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Changes in Shareh" sheetId="6" r:id="rId6"/>
    <s:sheet name="1. Organization of the Company " sheetId="7" r:id="rId7"/>
    <s:sheet name="2. Going Concern" sheetId="8" r:id="rId8"/>
    <s:sheet name="3. Loss per Share" sheetId="9" r:id="rId9"/>
    <s:sheet name="4. Fixed Assets" sheetId="10" r:id="rId10"/>
    <s:sheet name="5. Patent &amp; Patents Filings" sheetId="11" r:id="rId11"/>
    <s:sheet name="6. Debt" sheetId="12" r:id="rId12"/>
    <s:sheet name="7. Administration Expense" sheetId="13" r:id="rId13"/>
    <s:sheet name="8. Common Stock Issuances" sheetId="14" r:id="rId14"/>
    <s:sheet name="9. Option Issuances" sheetId="15" r:id="rId15"/>
    <s:sheet name="10. Fair Values of Financial In" sheetId="16" r:id="rId16"/>
    <s:sheet name="11. Commitment And Contingencie" sheetId="17" r:id="rId17"/>
    <s:sheet name="12. Concentrations of Credit" sheetId="18" r:id="rId18"/>
    <s:sheet name="13. Joint Venture" sheetId="19" r:id="rId19"/>
    <s:sheet name="14. Related Party Transactions" sheetId="20" r:id="rId20"/>
    <s:sheet name="15. Subsequent Events" sheetId="21" r:id="rId21"/>
    <s:sheet name="1. Organization of the Compan22" sheetId="22" r:id="rId22"/>
    <s:sheet name="1. Organization of the Compan23" sheetId="23" r:id="rId23"/>
    <s:sheet name="3. Loss per share (Tables)" sheetId="24" r:id="rId24"/>
    <s:sheet name="4. Fixed Assets (Tables)" sheetId="25" r:id="rId25"/>
    <s:sheet name="6. Debt (Tables)" sheetId="26" r:id="rId26"/>
    <s:sheet name="7. Administration Expense (Tabl" sheetId="27" r:id="rId27"/>
    <s:sheet name="9. Option Issuances (Tables)" sheetId="28" r:id="rId28"/>
    <s:sheet name="1. Organization of the Compan29" sheetId="29" r:id="rId29"/>
    <s:sheet name="1. Organization of the Compan30" sheetId="30" r:id="rId30"/>
    <s:sheet name="3. Loss Per Share - Summary of " sheetId="31" r:id="rId31"/>
    <s:sheet name="4. Fixed Assets - Summary of Fi" sheetId="32" r:id="rId32"/>
    <s:sheet name="4. Fixed Assets (Detail Textual" sheetId="33" r:id="rId33"/>
    <s:sheet name="6. Debt - Summary of debt outst" sheetId="34" r:id="rId34"/>
    <s:sheet name="6. Debt (Detail Textuals)" sheetId="35" r:id="rId35"/>
    <s:sheet name="7. Administration Expense - Sum" sheetId="36" r:id="rId36"/>
    <s:sheet name="8. Common Stock Issuances (Deta" sheetId="37" r:id="rId37"/>
    <s:sheet name="9. Option Issuances - Summary o" sheetId="38" r:id="rId38"/>
    <s:sheet name="9. Option Issuances - Summary39" sheetId="39" r:id="rId39"/>
    <s:sheet name="9. Option Issuances (Detail Tex" sheetId="40" r:id="rId40"/>
    <s:sheet name="13. Joint Venture (Detail Textu" sheetId="41" r:id="rId41"/>
    <s:sheet name="14. Related Party Transactions " sheetId="42" r:id="rId42"/>
  </s:sheets>
  <s:definedNames/>
  <s:calcPr calcId="124519" calcMode="auto" fullCalcOnLoad="1"/>
</s:workbook>
</file>

<file path=xl/sharedStrings.xml><?xml version="1.0" encoding="utf-8"?>
<sst xmlns="http://schemas.openxmlformats.org/spreadsheetml/2006/main" uniqueCount="342">
  <si>
    <t>Document and Entity Information - USD ($)</t>
  </si>
  <si>
    <t>12 Months Ended</t>
  </si>
  <si>
    <t>Sep. 30, 2015</t>
  </si>
  <si>
    <t>Jan. 08, 2015</t>
  </si>
  <si>
    <t>Mar. 31, 2014</t>
  </si>
  <si>
    <t>Document and Entity Information:</t>
  </si>
  <si>
    <t>Entity Registrant Name</t>
  </si>
  <si>
    <t>AMERICAN CRYOSTEM Corp</t>
  </si>
  <si>
    <t>Document Type</t>
  </si>
  <si>
    <t>10-K</t>
  </si>
  <si>
    <t>Document Period End Date</t>
  </si>
  <si>
    <t>Sep. 30,
		2015</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Sep. 30, 2014</t>
  </si>
  <si>
    <t>Current assets:</t>
  </si>
  <si>
    <t>Cash</t>
  </si>
  <si>
    <t>Deferred Expense</t>
  </si>
  <si>
    <t>Accounts receivable</t>
  </si>
  <si>
    <t>Total current assets</t>
  </si>
  <si>
    <t>Other assets:</t>
  </si>
  <si>
    <t>Other deposit</t>
  </si>
  <si>
    <t>Investment in joint venture</t>
  </si>
  <si>
    <t>Security deposit</t>
  </si>
  <si>
    <t>Patent- net</t>
  </si>
  <si>
    <t>Fixed assets- net</t>
  </si>
  <si>
    <t>Total Assets</t>
  </si>
  <si>
    <t>Current liabilities:</t>
  </si>
  <si>
    <t>Accounts payable &amp; accrued expenses</t>
  </si>
  <si>
    <t>Bridge notes payable</t>
  </si>
  <si>
    <t>Convertible notes payable</t>
  </si>
  <si>
    <t>Deferred revenues</t>
  </si>
  <si>
    <t>Capital Lease Payable</t>
  </si>
  <si>
    <t>Total current liabilities</t>
  </si>
  <si>
    <t>Payable to Shareholders</t>
  </si>
  <si>
    <t>Shareholders' equity:</t>
  </si>
  <si>
    <t>Common stock- $.001 par value, 300,000,000 shares authorized; issued and outstanding, 32,890,864 shares at September 30, 2014 and 34,705,451 at September 30, 2015</t>
  </si>
  <si>
    <t>Additional paid in capital</t>
  </si>
  <si>
    <t>Accumulated deficit</t>
  </si>
  <si>
    <t>Total shareholders' deficit</t>
  </si>
  <si>
    <t>Total Liabilities &amp; Shareholders' Deficit</t>
  </si>
  <si>
    <t>Balance Sheets (Parenthetical) - $ / shares</t>
  </si>
  <si>
    <t>Assets [Abstract]</t>
  </si>
  <si>
    <t>Common Stock, Par Value</t>
  </si>
  <si>
    <t>Common stock, authorized</t>
  </si>
  <si>
    <t>Common Stock, shares issued</t>
  </si>
  <si>
    <t>Statements of Operations - USD ($)</t>
  </si>
  <si>
    <t>Revenues [Abstract]</t>
  </si>
  <si>
    <t>Product &amp; Services Revenue</t>
  </si>
  <si>
    <t>Royalties</t>
  </si>
  <si>
    <t>Total revenues</t>
  </si>
  <si>
    <t>Cost of Revenues</t>
  </si>
  <si>
    <t>Gross Profit</t>
  </si>
  <si>
    <t>General and administrative expenses:</t>
  </si>
  <si>
    <t>Professional Fees</t>
  </si>
  <si>
    <t>Laboratory Expenses</t>
  </si>
  <si>
    <t>Administration</t>
  </si>
  <si>
    <t>Total general &amp; administrative expenses</t>
  </si>
  <si>
    <t>Net Loss from Operations</t>
  </si>
  <si>
    <t>Other income (expenses):</t>
  </si>
  <si>
    <t>Interest expense</t>
  </si>
  <si>
    <t>Net loss before provision for income taxes</t>
  </si>
  <si>
    <t>Provision for income taxes</t>
  </si>
  <si>
    <t>Net Loss</t>
  </si>
  <si>
    <t>Basic &amp; fully diluted net loss per common share:</t>
  </si>
  <si>
    <t>Net loss</t>
  </si>
  <si>
    <t>$ (.04)</t>
  </si>
  <si>
    <t>Weighted average of common shares outstanding:</t>
  </si>
  <si>
    <t>Basic &amp; fully diluted</t>
  </si>
  <si>
    <t>Statements of Cash Flows - USD ($)</t>
  </si>
  <si>
    <t>Operating Activities:</t>
  </si>
  <si>
    <t>Adjustments to reconcile net loss items not requiring the use of cash:</t>
  </si>
  <si>
    <t>Bad debt expense</t>
  </si>
  <si>
    <t>Charitable Contributions</t>
  </si>
  <si>
    <t>Compensation</t>
  </si>
  <si>
    <t>Professional fees</t>
  </si>
  <si>
    <t>Depreciation &amp; amortization expense</t>
  </si>
  <si>
    <t>Changes in other operating assets and liabilities:</t>
  </si>
  <si>
    <t>Accounts Receivable</t>
  </si>
  <si>
    <t>Deferred charge</t>
  </si>
  <si>
    <t>Deferred Revenue</t>
  </si>
  <si>
    <t>Accounts Payable and accrued expenses</t>
  </si>
  <si>
    <t>Net cash used by operations</t>
  </si>
  <si>
    <t>Investing activities:</t>
  </si>
  <si>
    <t>Patents development</t>
  </si>
  <si>
    <t>Purchase of lab equipment</t>
  </si>
  <si>
    <t>Net cash used by investing activities</t>
  </si>
  <si>
    <t>Financing activities:</t>
  </si>
  <si>
    <t>Issuance of common shares</t>
  </si>
  <si>
    <t>Issuance of bridge notes</t>
  </si>
  <si>
    <t>Issuance of convertible notes</t>
  </si>
  <si>
    <t>Options exercised</t>
  </si>
  <si>
    <t>Payment of capital lease</t>
  </si>
  <si>
    <t>Payable to shareholder</t>
  </si>
  <si>
    <t>Net cash provided by financing activities</t>
  </si>
  <si>
    <t>Net increase (decrease) in cash</t>
  </si>
  <si>
    <t>Cash balance at beginning of the fiscal year</t>
  </si>
  <si>
    <t>Cash balance at ending of the fiscal year</t>
  </si>
  <si>
    <t>Supplemental disclosures of cash flow information:</t>
  </si>
  <si>
    <t>Interest paid during the fiscal year</t>
  </si>
  <si>
    <t>Income taxes paid during the fiscal year</t>
  </si>
  <si>
    <t>Statements of Changes in Shareholder's Equity - USD ($)</t>
  </si>
  <si>
    <t>Common Stock</t>
  </si>
  <si>
    <t>Additional Paid-In Capital</t>
  </si>
  <si>
    <t>Retained Earnings / Accumulated Deficit</t>
  </si>
  <si>
    <t>Total</t>
  </si>
  <si>
    <t>Balance at Sep. 30, 2013</t>
  </si>
  <si>
    <t>Balance (in Shares) at Sep. 30, 2013</t>
  </si>
  <si>
    <t>Exercises of convertible notes and options</t>
  </si>
  <si>
    <t>Exercises of convertible notes and options (in shares)</t>
  </si>
  <si>
    <t>Issuance of options</t>
  </si>
  <si>
    <t>Balance at Sep. 30, 2014</t>
  </si>
  <si>
    <t>Balance (in Shares) at Sep. 30, 2014</t>
  </si>
  <si>
    <t>Options exercised (in shares)</t>
  </si>
  <si>
    <t>Shares issued to pay bridge note</t>
  </si>
  <si>
    <t>Shares issued to pay bridge note (in shares)</t>
  </si>
  <si>
    <t>Shares issued to pay interest on bridge note</t>
  </si>
  <si>
    <t>Shares issued to pay interest on bridge note (in shares)</t>
  </si>
  <si>
    <t>Issuance of common shares (in shares)</t>
  </si>
  <si>
    <t>Shares donated to charity</t>
  </si>
  <si>
    <t>Shares donated to charity (in shares)</t>
  </si>
  <si>
    <t>Balance at Sep. 30, 2015</t>
  </si>
  <si>
    <t>Balance (in Shares) at Sep. 30, 2015</t>
  </si>
  <si>
    <t>1. Organization of the Company and Significant Accounting Policies</t>
  </si>
  <si>
    <t>Organization of the Company and Significant Accounting Policies</t>
  </si>
  <si>
    <t xml:space="preserve">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R&amp;As
name was changed to ACS. 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closed an additional territory in fiscal 2015 intends to pursue additional licensing partners in the future. Under
the terms of the licensing agreements, Licensees purchase certain consumables from the Company including the Companys CELLECT
collection kits and ACSelerate cellular mediums. The Company has also entered into its first private label arrangement in 2015,
distributing its CELLECT kits and performing its ATGRAFT and ATCELL processing under a contract executed in Fiscal 2015. Use of Estimates Cash - Revenue Recognition  Long Lived Assets Fixed Assets 
Office equipment 5 years
Lab equipment &amp; furniture 7 years
Lab software 5 years Income taxes -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September 30, 2015 and September 30, 2014,
the Company has no uncertain tax positions that qualify for either recognition or disclosure in the financial statements. All tax
returns from fiscal years 2011 to 2015 are subject to IRS audit. Recently Issued Accounting Pronouncements- </t>
  </si>
  <si>
    <t>2. Going Concern</t>
  </si>
  <si>
    <t>Going Concern</t>
  </si>
  <si>
    <t>The accompanying financial statements have been presented
in accordance with generally accepted accounting principles in the U.S., which assume the continuity of the Company as a going
concern. However, the Company has incurred significant losses since its inception and has no material revenues to date and continues
to rely on financing and the issuance of debt and equity to raise capital to fund its business operations. Managements plans
with regard to this matter are as follows: The Company plans to continue to fund its operations through
capital fundraising activities through the sale of its debt and equity securities in fiscal 2016 until it generates sufficient
revenue to support its operations.</t>
  </si>
  <si>
    <t>3. Loss per Share</t>
  </si>
  <si>
    <t>Loss per Share</t>
  </si>
  <si>
    <t>The Company applies ASC 260,  Earnings per Share
Net loss per share is computed as follows:
30-Sep-15 30-Sep-14
Net loss ($ 1,379,480 ) ($ 2,088,149 )
Weighted average shares outstanding 33,044,333 32,607,073
Basic &amp; fully diluted net loss per common share:
Net gain (loss) ($ 0.04 ) ($ 0.06 )</t>
  </si>
  <si>
    <t>4. Fixed Assets</t>
  </si>
  <si>
    <t>Fixed Assets</t>
  </si>
  <si>
    <t>The fixed assets owned by the Company are comprised as follows.
30-Sep-15 30-Sep-14
Office equipment $ 26,637 $ 26,637
Lab furniture 642 642
Office furniture 999 999
Lab equipment 254,054 254,054
Lab software 123,000 123,000
Accumulated depreciation (194,018 ) (155,150 )
Fixed assets- net $ 211,314 $ 250,182 Lab equipment includes $88,000 of leased equipment. Depreciation
expense on this leased asset for 2015 and 2014 was $12,521 and $12,571, respectively.</t>
  </si>
  <si>
    <t>5. Patent &amp; Patents Filings</t>
  </si>
  <si>
    <t>Patent Patents Filings</t>
  </si>
  <si>
    <t>Patent &amp; Patents Filings</t>
  </si>
  <si>
    <t>The patent and patents development are recorded at cost and
are being amortized on a straight line basis over a period of seventeen years.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with additional claims pending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with a priority date of June 6, 2010 Systems and Methods
for the Digestion of Adipose Tissue Samples Obtained from a Client for Cryopreservation U.S. Serial No. 13/646,647 filed October
5, 2012 with a priority date of October 6, 2011 Compositions and Methods for Collecting, Washing, Cryopreserving,
Recovering and Return of Lipoaspirates to Physician for Autologous Adipose Transfer Procedures PCT/US13/44621
filed June 6, 2013 with a priority date of June 7, 2013 Stem Cell Based Therapuetic Devices and Methods U.S. Serial
No. 14/196,616 filed March 4, 2014 with a priority dated of March 10, 2013 Autologous Serum for Transport of Isolated Stromal Vascular
Fraction or Adipose Derived Stem Cells US Serial No. 14,250,338 filed in 2014 with a priority date of April 11, 2013 Cell Culture Media, Kits and Methods of Use, US Serial No.
13/1-94/900 continuation of US Serial No. 11/542,863 Human Serum for Cell Culture Medium for Clinical Growth of
Human Adipose Stromal Cells, PCT/US/68350 Filed December 31, 2015 with a priority date of December 31, 2014</t>
  </si>
  <si>
    <t>6. Debt</t>
  </si>
  <si>
    <t>Debt</t>
  </si>
  <si>
    <t xml:space="preserve">As of September 30, 2015, the Company had $607,000 of convertible
notes outstanding. Convertible notes of $159,500 came due on September 30, 2014. The Company is currently in negotiations with
the holders of these notes to convert their notes or to extend their maturity dates. These notes are convertible into common stock
at $0.35 per share. Convertible notes of $447,500 are due at the end of fiscal years 2016 and 2017 and are exercisable into common
stock at $0.30 per share. During fiscal year 2014, the company issued bridge
notes and received proceeds of $576,000, which were due in fiscal year 2015. The notes are currently in default and due
on demand. Holders of the notes received options to purchase 576,000 shares of common stock at $0.05 per share. The notes are unsecured. The following table describes the Companys debt outstanding
at September 30, 2015.
Debt Carrying Value Fair Value Maturity Rate
Convertible notes $ 159,500 $ 159,500 Demand 8.00% In default
Convertible notes $ 397,500 $ 397,500 Fiscal 2016 8.00%
Convertible notes $ 50,000 $ 53,000 Fiscal 2017 8.00%
Bridge notes $ 576,000 $ 576,000 Demand 8.00% In default
Due to shareholders $ 118,347 $ 118,347 Demand 0.00% </t>
  </si>
  <si>
    <t>7. Administration Expense</t>
  </si>
  <si>
    <t>Administration Expense [Abstract]</t>
  </si>
  <si>
    <t>Administration Expense</t>
  </si>
  <si>
    <t xml:space="preserve">A detail of administrative expenses in the statements of operations
is as follows.
30-Sep-15 30-Sep-14
Advertising &amp; promotion $ 57,383 $ 110,421
Automobile 2,505 5,500
Bad debt expense 16,215 0
Bank fees 824 567
Business meetings 7,054 7,991
Charitable Contributions 12,500 65
Consulting 191,510 331,943
Depreciation &amp; amortization 40,863 40,821
Dues &amp; subscriptions 675 3,825
Insurance 2,290 4,235
Travel &amp; meals 45,660 28,313
General Office Expenses 26,181 39,480
Compensation (Options) 568,425 539,713
Rent 31,800 31,350
Postage 14,890 14,662
Telecommunications 10,342 9,181
Utilities 4,184 2,129
Web site maintenance 5,084 1,807
Total $ 1,038,385 $ 1,172,003 </t>
  </si>
  <si>
    <t>8. Common Stock Issuances</t>
  </si>
  <si>
    <t>Common Stock Issuances</t>
  </si>
  <si>
    <t>During fiscal year 2014, option holders exercised 170,000
options and the Company issued 170,000 shares of common stock and received proceeds of $24,500. During fiscal year 2014, holders of convertible notes converted
$152,300 of convertible notes and the Company issued 435,143 shares of common stock. During fiscal year 2015, debenture holders converted $17,500
of convertible notes into 54,286 shares of common stock. During fiscal year 2015, officers of the Company exercised
1,460,000 options at $0.01 and received 1,460,000 shares. During fiscal year 2015, the Company issued 70,000 shares
of common stock to pay $21,000 of the bridge loan discussed in Note 6. As part of this payment, the Company issued 4,542 shares
to pay interest due on the bridge loan. During fiscal year 2015, the Company issued 175,759 shares of common
stock and received proceeds of $55,000. During fiscal year 2015, the Company issued 50,000 shares of common
stock to a charitable organization and recognized and expense of $12.500.</t>
  </si>
  <si>
    <t>9. Option Issuances</t>
  </si>
  <si>
    <t>Option Issuances</t>
  </si>
  <si>
    <t xml:space="preserve">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with the following assumptions:
2015 2014
Dividend yield 0.00 % 0.00 %
Risk free interest rate 0.25 % 0.25 %
Volatility 26.37 % 48.39 % The fair values generated by option pricing model may not be
indicative of the future values, if any, that may be received by the option holder. During fiscal year 2015, the Company issued 3,525,000 options
to employees. As a result, the Company recorded labor expense of $399,432, in its statement of operations. The following is a summary of common stock options outstanding
at September 30, 2015:
Amount Wgtd Avg Exercise Price Wgtd Years to Maturity
Outstanding at September 30, 2013 6,910,000 $ 0.18 4.16
Issues 3,816,000
Exercises (170,000 )
Expires 0
Outstanding at September 30, 2014 10,556,000 $ 0.21 3.74
Issues 3,525,000
Exercises (1,460,000 )
Expires (300,000 )
Outstanding at September 30, 2015 12,321,000 $ 0.21 3.41 </t>
  </si>
  <si>
    <t>10. Fair Values of Financial Instruments</t>
  </si>
  <si>
    <t>Fair Values of Financial Instruments</t>
  </si>
  <si>
    <t>Fair Value Measure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Cash, accounts receivable, deferred expense, other deposit,
security deposit, accounts payable and accrued expenses, capital lease payable, bridge notes payable, deferred revenue, payable
to shareholder, and advances payable to shareholder in the balance sheet are estimated to approximate fair market value at September
30, 2015 and September 30, 2014 because of their short term nature.</t>
  </si>
  <si>
    <t>11. Commitment And Contingencies</t>
  </si>
  <si>
    <t>Commitment And Contingencies</t>
  </si>
  <si>
    <t>Commitments &amp; Contingencies</t>
  </si>
  <si>
    <t>Operating Leases The Company plans to execute a new lease for
laboratory facilities in Princeton, New Jersey and plans to move into the new facilities with minimal interruption to
laboratory operations and customer service. The Company leases office facilities on Meridian Road in Eatontown,
New Jersey. The lease is on a month to month basis and rents for $2,650 per month. The Company is not party to any litigation against it and is not
aware of any litigation contemplated against it as of September 30, 2015.</t>
  </si>
  <si>
    <t>12. Concentrations of Credit</t>
  </si>
  <si>
    <t>Concentrations Of Credit</t>
  </si>
  <si>
    <t>Concentrations of Credit</t>
  </si>
  <si>
    <t>The Company largely relies on the efforts of its Chief Operating
Officer and its Chief Executive Officer. A withdrawal of the efforts of these individuals would have a material adverse affect
on the Companys ability to continue as a going concern.</t>
  </si>
  <si>
    <t>13. Joint Venture</t>
  </si>
  <si>
    <t>Joint Venture</t>
  </si>
  <si>
    <t>During fiscal year 2014, the Company invested $1,000 in a
joint venture. The joint venture is called Autogenesis Corporation and was incorporated in the state of Florida. The Company and
its two chief executives own 50% of Autogenesis. Autogenesis was formed for the purpose of developing a wound healing protocol.
The Company has no further obligations to Autogenesis and the joint venture will be responsible for its own funding.</t>
  </si>
  <si>
    <t>14. Related Party Transactions</t>
  </si>
  <si>
    <t>Related Party Transactions [Abstract]</t>
  </si>
  <si>
    <t>Related Party Transactions</t>
  </si>
  <si>
    <t>The other party to the joint venture discussed in Note 13
is controlled by a member of the Companys scientific advisory board. At September 30, 2015, the company was indebted to its majority
shareholder for advances related to the R&amp;A transaction and additional amounts to the Companys Chairman and Chief Executive
for net advances to the Company of $118,347. The advances are due on demand, are unsecured, and carry no interest rate.</t>
  </si>
  <si>
    <t>15. Subsequent Events</t>
  </si>
  <si>
    <t>Subsequent Events [Abstract]</t>
  </si>
  <si>
    <t>Subsequent Events</t>
  </si>
  <si>
    <t>The Company has made a review of material subsequent
events from September 30, 2015 through the date of this report and found no material subsequent events reportable during this period.</t>
  </si>
  <si>
    <t>1. Organization of the Company and Significant Accounting Policies (Policies)</t>
  </si>
  <si>
    <t>Significant Accounting Policies</t>
  </si>
  <si>
    <t>Use of Estimates</t>
  </si>
  <si>
    <t>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si>
  <si>
    <t>For the purpose of calculating changes in cash flows, cash includes
all cash balances and highly liquid short-term investments with an original maturity of three months or less.</t>
  </si>
  <si>
    <t>Revenue Recognition</t>
  </si>
  <si>
    <t>The Company recognizes tissue processing revenue from the
processing of adipose tissue into usable stem cells once all the procedures have been performed and the client sample has been
stored in the Company cryogenic storage tank. Storage revenues for stored client samples are recognized on an annual basis
on the anniversary date of the storage. Royalties from the licensing of the Companys assets are recognized when earned and
collection of the royalty is reasonable assured. Revenue derived from the sales of collection kits and medium products to Licensees
is recognized upon shipment of the products to the licensee.</t>
  </si>
  <si>
    <t>Long Lived Assets</t>
  </si>
  <si>
    <t>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si>
  <si>
    <t xml:space="preserve">Fixed assets are stated at cost. Depreciation expense is computed
using the straight-line method over the estimated useful life of the assets, which is estimated as follows:
Office equipment 5 years
Lab equipment &amp; furniture 7 years
Lab software 5 years </t>
  </si>
  <si>
    <t>Income taxes</t>
  </si>
  <si>
    <t>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September 30, 2015 and September 30, 2014, the
Company has no uncertain tax positions that</t>
  </si>
  <si>
    <t>Recently Issued Accounting Pronouncement</t>
  </si>
  <si>
    <t>There are no recently issued accounting pronouncements that have
a material impact on the Companys financial statements.</t>
  </si>
  <si>
    <t>1. Organization of the Company and Significant Accounting Policies (Tables)</t>
  </si>
  <si>
    <t>Organization Of Company And Significant Accounting Policies Abstract</t>
  </si>
  <si>
    <t>Schedule of estimated useful life of the assets</t>
  </si>
  <si>
    <t xml:space="preserve">Office equipment 5 years
Lab equipment &amp; furniture 7 years
Lab software 5 years </t>
  </si>
  <si>
    <t>3. Loss per share (Tables)</t>
  </si>
  <si>
    <t>Loss Per Share Tables</t>
  </si>
  <si>
    <t>Schedule of computation of net loss per share</t>
  </si>
  <si>
    <t>30-Sep-15 30-Sep-14
Net loss ($ 1,379,480 ) ($ 2,088,149 )
Weighted average shares outstanding 33,044,333 32,607,073
Basic &amp; fully diluted net loss per common share:
Net gain (loss) ($ 0.04 ) ($ 0.06 )</t>
  </si>
  <si>
    <t>4. Fixed Assets (Tables)</t>
  </si>
  <si>
    <t>Fixed Assets Tables</t>
  </si>
  <si>
    <t>Schedule of summary of Fixed Assets</t>
  </si>
  <si>
    <t xml:space="preserve">30-Sep-15 30-Sep-14
Office equipment $ 26,637 $ 26,637
Lab furniture 642 642
Office furniture 999 999
Lab equipment 254,054 254,054
Lab software 123,000 123,000
Accumulated depreciation (194,018 ) (155,150 )
Fixed assets- net $ 211,314 $ 250,182 </t>
  </si>
  <si>
    <t>6. Debt (Tables)</t>
  </si>
  <si>
    <t>Debt Tables</t>
  </si>
  <si>
    <t>Schedule of Debt Outstanding</t>
  </si>
  <si>
    <t xml:space="preserve">Debt Carrying Value Fair Value Maturity Rate
Convertible notes $ 159,500 $ 159,500 Demand 8.00% In default
Convertible notes $ 397,500 $ 397,500 Fiscal 2016 8.00%
Convertible notes $ 50,000 $ 53,000 Fiscal 2017 8.00%
Bridge notes $ 576,000 $ 576,000 Demand 8.00% In default
Due to shareholders $ 118,347 $ 118,347 Demand 0.00% </t>
  </si>
  <si>
    <t>7. Administration Expense (Tables)</t>
  </si>
  <si>
    <t>Schedule of administrative expenses</t>
  </si>
  <si>
    <t xml:space="preserve">30-Sep-15 30-Sep-14
Advertising &amp; promotion $ 57,383 $ 110,421
Automobile 2,505 5,500
Bad debt expense 16,215 0
Bank fees 824 567
Business meetings 7,054 7,991
Charitable Contributions 12,500 65
Consulting 191,510 331,943
Depreciation &amp; amortization 40,863 40,821
Dues &amp; subscriptions 675 3,825
Insurance 2,290 4,235
Travel &amp; meals 45,660 28,313
General Office Expenses 26,181 39,480
Compensation (Options) 568,425 539,713
Rent 31,800 31,350
Postage 14,890 14,662
Telecommunications 10,342 9,181
Utilities 4,184 2,129
Web site maintenance 5,084 1,807
Total $ 1,038,385 $ 1,172,003 </t>
  </si>
  <si>
    <t>9. Option Issuances (Tables)</t>
  </si>
  <si>
    <t>Option Issuances Tables</t>
  </si>
  <si>
    <t>Schedule of assumptions for determining the fair value of option value at issuance</t>
  </si>
  <si>
    <t>2015 2014
Dividend yield 0.00 % 0.00 %
Risk free interest rate 0.25 % 0.25 %
Volatility 26.37 % 48.39 %</t>
  </si>
  <si>
    <t>Schedule of summary of common stock options outstanding</t>
  </si>
  <si>
    <t xml:space="preserve">Amount Wgtd Avg Exercise Price Wgtd Years to Maturity
Outstanding at September 30, 2013 6,910,000 $ 0.18 4.16
Issues 3,816,000
Exercises (170,000 )
Expires 0
Outstanding at September 30, 2014 10,556,000 $ 0.21 3.74
Issues 3,525,000
Exercises (1,460,000 )
Expires (300,000 )
Outstanding at September 30, 2015 12,321,000 $ 0.21 3.41 </t>
  </si>
  <si>
    <t>1. Organization of the Company and Significant Accounting Policies - Summary of estimated useful life  (Details)</t>
  </si>
  <si>
    <t>Office Equipment</t>
  </si>
  <si>
    <t>Estimated useful life of assets</t>
  </si>
  <si>
    <t>5 years</t>
  </si>
  <si>
    <t>Lab equipment and Furniture</t>
  </si>
  <si>
    <t>7 years</t>
  </si>
  <si>
    <t>Lab software</t>
  </si>
  <si>
    <t>1. Organization of the Company and Significant Accounting Policies - Summary of estimated useful life  (Detail Textuals)</t>
  </si>
  <si>
    <t>1 Months Ended</t>
  </si>
  <si>
    <t>Apr. 30, 2011shares</t>
  </si>
  <si>
    <t>Common stock issued related to acquisition</t>
  </si>
  <si>
    <t>3. Loss Per Share - Summary of net loss per share (Details) - USD ($)</t>
  </si>
  <si>
    <t>Earnings Per Share [Abstract]</t>
  </si>
  <si>
    <t>Weighted average shares outstanding</t>
  </si>
  <si>
    <t>Net gain (loss)</t>
  </si>
  <si>
    <t>4. Fixed Assets - Summary of Fixed Assets (Details) - USD ($)</t>
  </si>
  <si>
    <t>Property, Plant and Equipment [Line Items]</t>
  </si>
  <si>
    <t>Accumulated depreciation</t>
  </si>
  <si>
    <t>Lab Furniture</t>
  </si>
  <si>
    <t>Office Furniture</t>
  </si>
  <si>
    <t>Lab Equipment</t>
  </si>
  <si>
    <t>Lab Software</t>
  </si>
  <si>
    <t>4. Fixed Assets (Detail Textuals) - USD ($)</t>
  </si>
  <si>
    <t>Property, Plant and Equipment [Abstract]</t>
  </si>
  <si>
    <t>Leased equipment, gross</t>
  </si>
  <si>
    <t>Leased equipment, depreciation expenses</t>
  </si>
  <si>
    <t>6. Debt - Summary of debt outstanding (Details)</t>
  </si>
  <si>
    <t>Sep. 30, 2015USD ($)</t>
  </si>
  <si>
    <t>Convertible Notes</t>
  </si>
  <si>
    <t>Debt Instrument [Line Items]</t>
  </si>
  <si>
    <t>Carrying Value</t>
  </si>
  <si>
    <t>Fair Value</t>
  </si>
  <si>
    <t>Maturity</t>
  </si>
  <si>
    <t>Demand</t>
  </si>
  <si>
    <t>Rate</t>
  </si>
  <si>
    <t>8.00%</t>
  </si>
  <si>
    <t>Bridge Notes</t>
  </si>
  <si>
    <t>Due To Shareholder</t>
  </si>
  <si>
    <t>0.00%</t>
  </si>
  <si>
    <t>6. Debt (Detail Textuals) - USD ($)</t>
  </si>
  <si>
    <t>Convertible notes outstanding</t>
  </si>
  <si>
    <t>Convertible notes due</t>
  </si>
  <si>
    <t>Conversion Price per share</t>
  </si>
  <si>
    <t>$ .35</t>
  </si>
  <si>
    <t>Convertible note face amount</t>
  </si>
  <si>
    <t>Convertible note exercise price</t>
  </si>
  <si>
    <t>Maturity date of convertible note</t>
  </si>
  <si>
    <t xml:space="preserve">fiscal years 2016 and 2017 </t>
  </si>
  <si>
    <t>Debt face amount</t>
  </si>
  <si>
    <t>Interest</t>
  </si>
  <si>
    <t>5.00%</t>
  </si>
  <si>
    <t>fiscal year 2015</t>
  </si>
  <si>
    <t>Shares of common stock issued for conversion</t>
  </si>
  <si>
    <t>Par Value Common Stock</t>
  </si>
  <si>
    <t>7. Administration Expense - Summary of administrative expenses (Details) - USD ($)</t>
  </si>
  <si>
    <t>Advertising &amp; promotion</t>
  </si>
  <si>
    <t>Automobile</t>
  </si>
  <si>
    <t>Bank fees</t>
  </si>
  <si>
    <t>Business meetings</t>
  </si>
  <si>
    <t>Consulting</t>
  </si>
  <si>
    <t>Depreciation &amp; amortization</t>
  </si>
  <si>
    <t>Dues &amp; subscriptions</t>
  </si>
  <si>
    <t>Insurance</t>
  </si>
  <si>
    <t>Travel &amp; meals</t>
  </si>
  <si>
    <t>General Office Expenses</t>
  </si>
  <si>
    <t>Compensation (Options)</t>
  </si>
  <si>
    <t>Rent</t>
  </si>
  <si>
    <t>Postage</t>
  </si>
  <si>
    <t>Telecommunications</t>
  </si>
  <si>
    <t>Utilities</t>
  </si>
  <si>
    <t>Web site maintenance</t>
  </si>
  <si>
    <t>8. Common Stock Issuances (Detail Textuals) - USD ($)</t>
  </si>
  <si>
    <t>Stockholders' Equity Note [Abstract]</t>
  </si>
  <si>
    <t>Number of common stock issued (in shares)</t>
  </si>
  <si>
    <t>Proceeds from issuance of common stock</t>
  </si>
  <si>
    <t>Convertible note exercise amount</t>
  </si>
  <si>
    <t>Convertible note exercise amount (in shares)</t>
  </si>
  <si>
    <t>Option exercise price</t>
  </si>
  <si>
    <t>$ .01</t>
  </si>
  <si>
    <t>Bridge note amount</t>
  </si>
  <si>
    <t>Shares issued to pay bridge loan</t>
  </si>
  <si>
    <t>Shares issued to pay bridge loan interest</t>
  </si>
  <si>
    <t>9. Option Issuances - Summary of Fair Value Measurements for Share-Based Compensation (Details)</t>
  </si>
  <si>
    <t>Disclosure of Compensation Related Costs, Share-based Payments [Abstract]</t>
  </si>
  <si>
    <t>Dividend yield</t>
  </si>
  <si>
    <t>Risk free interest rate</t>
  </si>
  <si>
    <t>0.25%</t>
  </si>
  <si>
    <t>Volatility</t>
  </si>
  <si>
    <t>26.37%</t>
  </si>
  <si>
    <t>48.39%</t>
  </si>
  <si>
    <t>9. Option Issuances - Summary of Common Stock Options Outstanding (Details) {Stockholders'Equity} - $ / shares</t>
  </si>
  <si>
    <t>Summary of Common Stock Options Outstanding:</t>
  </si>
  <si>
    <t>Outstanding</t>
  </si>
  <si>
    <t>Issues</t>
  </si>
  <si>
    <t>Exercises</t>
  </si>
  <si>
    <t>Expires</t>
  </si>
  <si>
    <t>Weighted average exercise price, outstanding beginning</t>
  </si>
  <si>
    <t>Weighted average exercise price, outstanding ending</t>
  </si>
  <si>
    <t>$ .21</t>
  </si>
  <si>
    <t>Weighted years to maturity outstanding beginning</t>
  </si>
  <si>
    <t>3 years 8 months 27 days</t>
  </si>
  <si>
    <t>4 years 1 month 28 days</t>
  </si>
  <si>
    <t>Weighted years to maturity outstanding</t>
  </si>
  <si>
    <t>3 years 4 months 28 days</t>
  </si>
  <si>
    <t>9. Option Issuances (Detail Textuals)</t>
  </si>
  <si>
    <t>Sep. 30, 2015USD ($)shares</t>
  </si>
  <si>
    <t>Options issued to employees(in shares) | shares</t>
  </si>
  <si>
    <t>Labor expense | $</t>
  </si>
  <si>
    <t>13. Joint Venture (Detail Textuals) - USD ($)</t>
  </si>
  <si>
    <t>Joint Venture Detail Textuals</t>
  </si>
  <si>
    <t>14. Related Party Transactions (Detail Textuals)</t>
  </si>
  <si>
    <t>Related Party Transactions Detail Textuals</t>
  </si>
  <si>
    <t>Advances From Related Par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468679</v>
      </c>
    </row>
    <row spans="1:4" r="9">
      <c s="4" r="A9" t="s">
        <v>15</v>
      </c>
      <c s="4" r="B9" t="s">
        <v>16</v>
      </c>
    </row>
    <row spans="1:4" r="10">
      <c s="4" r="A10" t="s">
        <v>17</v>
      </c>
      <c s="6" r="C10" t="n">
        <v>34705451</v>
      </c>
    </row>
    <row spans="1:4" r="11">
      <c s="4" r="A11" t="s">
        <v>18</v>
      </c>
      <c s="7" r="D11" t="n">
        <v>6578616</v>
      </c>
    </row>
    <row spans="1:4" r="12">
      <c s="4" r="A12" t="s">
        <v>19</v>
      </c>
      <c s="4" r="B12" t="s">
        <v>20</v>
      </c>
    </row>
    <row spans="1:4" r="13">
      <c s="4" r="A13" t="s">
        <v>21</v>
      </c>
      <c s="4" r="B13" t="s">
        <v>22</v>
      </c>
    </row>
    <row spans="1:4" r="14">
      <c s="4" r="A14" t="s">
        <v>23</v>
      </c>
      <c s="4" r="B14" t="s">
        <v>24</v>
      </c>
    </row>
    <row spans="1:4" r="15">
      <c s="4" r="A15" t="s">
        <v>25</v>
      </c>
      <c s="4" r="B15" t="s">
        <v>24</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48</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r="A1" t="s">
        <v>155</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2</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5</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9</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059</v>
      </c>
      <c s="7" r="C3" t="n">
        <v>21471</v>
      </c>
    </row>
    <row spans="1:3" r="4">
      <c s="4" r="A4" t="s">
        <v>33</v>
      </c>
      <c s="6" r="B4" t="n">
        <v>7750</v>
      </c>
      <c s="6" r="C4" t="n">
        <v>54250</v>
      </c>
    </row>
    <row spans="1:3" r="5">
      <c s="4" r="A5" t="s">
        <v>34</v>
      </c>
      <c s="6" r="B5" t="n">
        <v>56513</v>
      </c>
      <c s="6" r="C5" t="n">
        <v>6074</v>
      </c>
    </row>
    <row spans="1:3" r="6">
      <c s="4" r="A6" t="s">
        <v>35</v>
      </c>
      <c s="6" r="B6" t="n">
        <v>73322</v>
      </c>
      <c s="6" r="C6" t="n">
        <v>81795</v>
      </c>
    </row>
    <row spans="1:3" r="7">
      <c s="3" r="A7" t="s">
        <v>36</v>
      </c>
    </row>
    <row spans="1:3" r="8">
      <c s="4" r="A8" t="s">
        <v>37</v>
      </c>
      <c s="6" r="B8" t="n">
        <v>2250</v>
      </c>
      <c s="6" r="C8" t="n">
        <v>550</v>
      </c>
    </row>
    <row spans="1:3" r="9">
      <c s="4" r="A9" t="s">
        <v>38</v>
      </c>
      <c s="6" r="B9" t="n">
        <v>1000</v>
      </c>
      <c s="6" r="C9" t="n">
        <v>1000</v>
      </c>
    </row>
    <row spans="1:3" r="10">
      <c s="4" r="A10" t="s">
        <v>39</v>
      </c>
      <c s="6" r="B10" t="n">
        <v>5950</v>
      </c>
      <c s="6" r="C10" t="n">
        <v>5800</v>
      </c>
    </row>
    <row spans="1:3" r="11">
      <c s="4" r="A11" t="s">
        <v>40</v>
      </c>
      <c s="6" r="B11" t="n">
        <v>239807</v>
      </c>
      <c s="6" r="C11" t="n">
        <v>200767</v>
      </c>
    </row>
    <row spans="1:3" r="12">
      <c s="4" r="A12" t="s">
        <v>41</v>
      </c>
      <c s="6" r="B12" t="n">
        <v>211314</v>
      </c>
      <c s="6" r="C12" t="n">
        <v>250182</v>
      </c>
    </row>
    <row spans="1:3" r="13">
      <c s="4" r="A13" t="s">
        <v>42</v>
      </c>
      <c s="6" r="B13" t="n">
        <v>533643</v>
      </c>
      <c s="6" r="C13" t="n">
        <v>540094</v>
      </c>
    </row>
    <row spans="1:3" r="14">
      <c s="3" r="A14" t="s">
        <v>43</v>
      </c>
    </row>
    <row spans="1:3" r="15">
      <c s="4" r="A15" t="s">
        <v>44</v>
      </c>
      <c s="6" r="B15" t="n">
        <v>807213</v>
      </c>
      <c s="6" r="C15" t="n">
        <v>698105</v>
      </c>
    </row>
    <row spans="1:3" r="16">
      <c s="4" r="A16" t="s">
        <v>45</v>
      </c>
      <c s="6" r="B16" t="n">
        <v>576000</v>
      </c>
      <c s="6" r="C16" t="n">
        <v>596000</v>
      </c>
    </row>
    <row spans="1:3" r="17">
      <c s="4" r="A17" t="s">
        <v>46</v>
      </c>
      <c s="6" r="B17" t="n">
        <v>557000</v>
      </c>
      <c s="6" r="C17" t="n">
        <v>173000</v>
      </c>
    </row>
    <row spans="1:3" r="18">
      <c s="4" r="A18" t="s">
        <v>47</v>
      </c>
      <c s="6" r="B18" t="n">
        <v>56431</v>
      </c>
      <c s="6" r="C18" t="n">
        <v>17768</v>
      </c>
    </row>
    <row spans="1:3" r="19">
      <c s="4" r="A19" t="s">
        <v>48</v>
      </c>
      <c s="6" r="B19" t="n">
        <v>0</v>
      </c>
      <c s="6" r="C19" t="n">
        <v>10898</v>
      </c>
    </row>
    <row spans="1:3" r="20">
      <c s="4" r="A20" t="s">
        <v>49</v>
      </c>
      <c s="6" r="B20" t="n">
        <v>1996644</v>
      </c>
      <c s="6" r="C20" t="n">
        <v>1495771</v>
      </c>
    </row>
    <row spans="1:3" r="21">
      <c s="4" r="A21" t="s">
        <v>46</v>
      </c>
      <c s="6" r="B21" t="n">
        <v>50000</v>
      </c>
      <c s="6" r="C21" t="n">
        <v>30000</v>
      </c>
    </row>
    <row spans="1:3" r="22">
      <c s="4" r="A22" t="s">
        <v>50</v>
      </c>
      <c s="6" r="B22" t="n">
        <v>118347</v>
      </c>
      <c s="6" r="C22" t="n">
        <v>134947</v>
      </c>
    </row>
    <row spans="1:3" r="23">
      <c s="3" r="A23" t="s">
        <v>51</v>
      </c>
    </row>
    <row spans="1:3" r="24">
      <c s="4" r="A24" t="s">
        <v>52</v>
      </c>
      <c s="6" r="B24" t="n">
        <v>34707</v>
      </c>
      <c s="6" r="C24" t="n">
        <v>32892</v>
      </c>
    </row>
    <row spans="1:3" r="25">
      <c s="4" r="A25" t="s">
        <v>53</v>
      </c>
      <c s="6" r="B25" t="n">
        <v>7876967</v>
      </c>
      <c s="6" r="C25" t="n">
        <v>7010026</v>
      </c>
    </row>
    <row spans="1:3" r="26">
      <c s="4" r="A26" t="s">
        <v>54</v>
      </c>
      <c s="6" r="B26" t="n">
        <v>-9543022</v>
      </c>
      <c s="6" r="C26" t="n">
        <v>-8163542</v>
      </c>
    </row>
    <row spans="1:3" r="27">
      <c s="4" r="A27" t="s">
        <v>55</v>
      </c>
      <c s="6" r="B27" t="n">
        <v>-1631348</v>
      </c>
      <c s="6" r="C27" t="n">
        <v>-1120624</v>
      </c>
    </row>
    <row spans="1:3" r="28">
      <c s="4" r="A28" t="s">
        <v>56</v>
      </c>
      <c s="7" r="B28" t="n">
        <v>533643</v>
      </c>
      <c s="7" r="C28" t="n">
        <v>540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s="1" r="A1" t="s">
        <v>190</v>
      </c>
      <c s="2" r="B1" t="s">
        <v>1</v>
      </c>
    </row>
    <row spans="1:2" r="2">
      <c s="2" r="B2" t="s">
        <v>2</v>
      </c>
    </row>
    <row spans="1:2" r="3">
      <c s="3" r="A3" t="s">
        <v>191</v>
      </c>
    </row>
    <row spans="1:2" r="4">
      <c s="4" r="A4" t="s">
        <v>192</v>
      </c>
      <c s="4" r="B4" t="s">
        <v>193</v>
      </c>
    </row>
    <row spans="1:2" r="5">
      <c s="4" r="A5" t="s">
        <v>32</v>
      </c>
      <c s="4" r="B5" t="s">
        <v>194</v>
      </c>
    </row>
    <row spans="1:2" r="6">
      <c s="4" r="A6" t="s">
        <v>195</v>
      </c>
      <c s="4" r="B6" t="s">
        <v>196</v>
      </c>
    </row>
    <row spans="1:2" r="7">
      <c s="4" r="A7" t="s">
        <v>197</v>
      </c>
      <c s="4" r="B7" t="s">
        <v>198</v>
      </c>
    </row>
    <row spans="1:2" r="8">
      <c s="4" r="A8" t="s">
        <v>149</v>
      </c>
      <c s="4" r="B8" t="s">
        <v>199</v>
      </c>
    </row>
    <row spans="1:2" r="9">
      <c s="4" r="A9" t="s">
        <v>200</v>
      </c>
      <c s="4" r="B9" t="s">
        <v>201</v>
      </c>
    </row>
    <row spans="1:2" r="10">
      <c s="4" r="A10" t="s">
        <v>202</v>
      </c>
      <c s="4" r="B10"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0</v>
      </c>
      <c s="2" r="B1" t="s">
        <v>1</v>
      </c>
    </row>
    <row spans="1:2" r="2">
      <c s="2" r="B2" t="s">
        <v>2</v>
      </c>
    </row>
    <row spans="1:2" r="3">
      <c s="3" r="A3" t="s">
        <v>159</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224</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229</v>
      </c>
      <c s="2" r="B1" t="s">
        <v>1</v>
      </c>
    </row>
    <row spans="1:2" r="2">
      <c s="2" r="B2" t="s">
        <v>2</v>
      </c>
    </row>
    <row spans="1:2" r="3">
      <c s="4" r="A3" t="s">
        <v>230</v>
      </c>
    </row>
    <row spans="1:2" r="4">
      <c s="4" r="A4" t="s">
        <v>231</v>
      </c>
      <c s="4" r="B4" t="s">
        <v>232</v>
      </c>
    </row>
    <row spans="1:2" r="5">
      <c s="4" r="A5" t="s">
        <v>233</v>
      </c>
    </row>
    <row spans="1:2" r="6">
      <c s="4" r="A6" t="s">
        <v>231</v>
      </c>
      <c s="4" r="B6" t="s">
        <v>234</v>
      </c>
    </row>
    <row spans="1:2" r="7">
      <c s="4" r="A7" t="s">
        <v>235</v>
      </c>
    </row>
    <row spans="1:2" r="8">
      <c s="4" r="A8" t="s">
        <v>231</v>
      </c>
      <c s="4" r="B8"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7</v>
      </c>
      <c s="2" r="B1" t="s">
        <v>2</v>
      </c>
      <c s="2" r="C1" t="s">
        <v>30</v>
      </c>
    </row>
    <row spans="1:3" r="2">
      <c s="3" r="A2" t="s">
        <v>58</v>
      </c>
    </row>
    <row spans="1:3" r="3">
      <c s="4" r="A3" t="s">
        <v>59</v>
      </c>
      <c s="8" r="B3" t="n">
        <v>0.001</v>
      </c>
      <c s="8" r="C3" t="n">
        <v>0.001</v>
      </c>
    </row>
    <row spans="1:3" r="4">
      <c s="4" r="A4" t="s">
        <v>60</v>
      </c>
      <c s="6" r="B4" t="n">
        <v>300000000</v>
      </c>
      <c s="6" r="C4" t="n">
        <v>300000000</v>
      </c>
    </row>
    <row spans="1:3" r="5">
      <c s="4" r="A5" t="s">
        <v>61</v>
      </c>
      <c s="6" r="B5" t="n">
        <v>34705451</v>
      </c>
      <c s="6" r="C5" t="n">
        <v>32890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236</v>
      </c>
      <c s="2" r="B1" t="s">
        <v>237</v>
      </c>
    </row>
    <row spans="1:2" r="2">
      <c s="2" r="B2" t="s">
        <v>238</v>
      </c>
    </row>
    <row spans="1:2" r="3">
      <c s="3" r="A3" t="s">
        <v>205</v>
      </c>
    </row>
    <row spans="1:2" r="4">
      <c s="4" r="A4" t="s">
        <v>239</v>
      </c>
      <c s="6" r="B4" t="n">
        <v>2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240</v>
      </c>
      <c s="2" r="B1" t="s">
        <v>1</v>
      </c>
    </row>
    <row spans="1:3" r="2">
      <c s="2" r="B2" t="s">
        <v>2</v>
      </c>
      <c s="2" r="C2" t="s">
        <v>30</v>
      </c>
    </row>
    <row spans="1:3" r="3">
      <c s="3" r="A3" t="s">
        <v>241</v>
      </c>
    </row>
    <row spans="1:3" r="4">
      <c s="4" r="A4" t="s">
        <v>81</v>
      </c>
      <c s="7" r="B4" t="n">
        <v>-1379480</v>
      </c>
      <c s="7" r="C4" t="n">
        <v>-2088149</v>
      </c>
    </row>
    <row spans="1:3" r="5">
      <c s="4" r="A5" t="s">
        <v>242</v>
      </c>
      <c s="6" r="B5" t="n">
        <v>33044333</v>
      </c>
      <c s="6" r="C5" t="n">
        <v>32607073</v>
      </c>
    </row>
    <row spans="1:3" r="6">
      <c s="3" r="A6" t="s">
        <v>80</v>
      </c>
    </row>
    <row spans="1:3" r="7">
      <c s="4" r="A7" t="s">
        <v>243</v>
      </c>
      <c s="4" r="B7" t="s">
        <v>82</v>
      </c>
      <c s="9" r="C7" t="n">
        <v>-0.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44</v>
      </c>
      <c s="2" r="B1" t="s">
        <v>2</v>
      </c>
      <c s="2" r="C1" t="s">
        <v>30</v>
      </c>
    </row>
    <row spans="1:3" r="2">
      <c s="3" r="A2" t="s">
        <v>245</v>
      </c>
    </row>
    <row spans="1:3" r="3">
      <c s="4" r="A3" t="s">
        <v>246</v>
      </c>
      <c s="7" r="B3" t="n">
        <v>-194018</v>
      </c>
      <c s="7" r="C3" t="n">
        <v>-155150</v>
      </c>
    </row>
    <row spans="1:3" r="4">
      <c s="4" r="A4" t="s">
        <v>41</v>
      </c>
      <c s="6" r="B4" t="n">
        <v>211314</v>
      </c>
      <c s="6" r="C4" t="n">
        <v>250182</v>
      </c>
    </row>
    <row spans="1:3" r="5">
      <c s="4" r="A5" t="s">
        <v>230</v>
      </c>
    </row>
    <row spans="1:3" r="6">
      <c s="3" r="A6" t="s">
        <v>245</v>
      </c>
    </row>
    <row spans="1:3" r="7">
      <c s="4" r="A7" t="s">
        <v>246</v>
      </c>
      <c s="6" r="B7" t="n">
        <v>26637</v>
      </c>
      <c s="6" r="C7" t="n">
        <v>26637</v>
      </c>
    </row>
    <row spans="1:3" r="8">
      <c s="4" r="A8" t="s">
        <v>247</v>
      </c>
    </row>
    <row spans="1:3" r="9">
      <c s="3" r="A9" t="s">
        <v>245</v>
      </c>
    </row>
    <row spans="1:3" r="10">
      <c s="4" r="A10" t="s">
        <v>246</v>
      </c>
      <c s="6" r="B10" t="n">
        <v>642</v>
      </c>
      <c s="6" r="C10" t="n">
        <v>642</v>
      </c>
    </row>
    <row spans="1:3" r="11">
      <c s="4" r="A11" t="s">
        <v>248</v>
      </c>
    </row>
    <row spans="1:3" r="12">
      <c s="3" r="A12" t="s">
        <v>245</v>
      </c>
    </row>
    <row spans="1:3" r="13">
      <c s="4" r="A13" t="s">
        <v>246</v>
      </c>
      <c s="6" r="B13" t="n">
        <v>999</v>
      </c>
      <c s="6" r="C13" t="n">
        <v>999</v>
      </c>
    </row>
    <row spans="1:3" r="14">
      <c s="4" r="A14" t="s">
        <v>249</v>
      </c>
    </row>
    <row spans="1:3" r="15">
      <c s="3" r="A15" t="s">
        <v>245</v>
      </c>
    </row>
    <row spans="1:3" r="16">
      <c s="4" r="A16" t="s">
        <v>246</v>
      </c>
      <c s="6" r="B16" t="n">
        <v>254054</v>
      </c>
      <c s="6" r="C16" t="n">
        <v>254054</v>
      </c>
    </row>
    <row spans="1:3" r="17">
      <c s="4" r="A17" t="s">
        <v>250</v>
      </c>
    </row>
    <row spans="1:3" r="18">
      <c s="3" r="A18" t="s">
        <v>245</v>
      </c>
    </row>
    <row spans="1:3" r="19">
      <c s="4" r="A19" t="s">
        <v>246</v>
      </c>
      <c s="7" r="B19" t="n">
        <v>123000</v>
      </c>
      <c s="7" r="C19" t="n">
        <v>12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251</v>
      </c>
      <c s="2" r="B1" t="s">
        <v>1</v>
      </c>
    </row>
    <row spans="1:3" r="2">
      <c s="2" r="B2" t="s">
        <v>2</v>
      </c>
      <c s="2" r="C2" t="s">
        <v>30</v>
      </c>
    </row>
    <row spans="1:3" r="3">
      <c s="3" r="A3" t="s">
        <v>252</v>
      </c>
    </row>
    <row spans="1:3" r="4">
      <c s="4" r="A4" t="s">
        <v>253</v>
      </c>
      <c s="7" r="B4" t="n">
        <v>88000</v>
      </c>
    </row>
    <row spans="1:3" r="5">
      <c s="4" r="A5" t="s">
        <v>254</v>
      </c>
      <c s="7" r="B5" t="n">
        <v>12521</v>
      </c>
      <c s="7" r="C5" t="n">
        <v>125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8"/>
    <col customWidth="1" max="2" min="2" width="21"/>
  </cols>
  <sheetData>
    <row spans="1:2" r="1">
      <c s="1" r="A1" t="s">
        <v>255</v>
      </c>
      <c s="2" r="B1" t="s">
        <v>1</v>
      </c>
    </row>
    <row spans="1:2" r="2">
      <c s="2" r="B2" t="s">
        <v>256</v>
      </c>
    </row>
    <row spans="1:2" r="3">
      <c s="4" r="A3" t="s">
        <v>257</v>
      </c>
    </row>
    <row spans="1:2" r="4">
      <c s="3" r="A4" t="s">
        <v>258</v>
      </c>
    </row>
    <row spans="1:2" r="5">
      <c s="4" r="A5" t="s">
        <v>259</v>
      </c>
      <c s="7" r="B5" t="n">
        <v>159500</v>
      </c>
    </row>
    <row spans="1:2" r="6">
      <c s="4" r="A6" t="s">
        <v>260</v>
      </c>
      <c s="7" r="B6" t="n">
        <v>159500</v>
      </c>
    </row>
    <row spans="1:2" r="7">
      <c s="4" r="A7" t="s">
        <v>261</v>
      </c>
      <c s="4" r="B7" t="s">
        <v>262</v>
      </c>
    </row>
    <row spans="1:2" r="8">
      <c s="4" r="A8" t="s">
        <v>263</v>
      </c>
      <c s="4" r="B8" t="s">
        <v>264</v>
      </c>
    </row>
    <row spans="1:2" r="9">
      <c s="4" r="A9" t="s">
        <v>257</v>
      </c>
    </row>
    <row spans="1:2" r="10">
      <c s="3" r="A10" t="s">
        <v>258</v>
      </c>
    </row>
    <row spans="1:2" r="11">
      <c s="4" r="A11" t="s">
        <v>259</v>
      </c>
      <c s="7" r="B11" t="n">
        <v>397500</v>
      </c>
    </row>
    <row spans="1:2" r="12">
      <c s="4" r="A12" t="s">
        <v>260</v>
      </c>
      <c s="7" r="B12" t="n">
        <v>397500</v>
      </c>
    </row>
    <row spans="1:2" r="13">
      <c s="4" r="A13" t="s">
        <v>261</v>
      </c>
      <c s="10" r="B13" t="n">
        <v>2016</v>
      </c>
    </row>
    <row spans="1:2" r="14">
      <c s="4" r="A14" t="s">
        <v>263</v>
      </c>
      <c s="4" r="B14" t="s">
        <v>264</v>
      </c>
    </row>
    <row spans="1:2" r="15">
      <c s="4" r="A15" t="s">
        <v>257</v>
      </c>
    </row>
    <row spans="1:2" r="16">
      <c s="3" r="A16" t="s">
        <v>258</v>
      </c>
    </row>
    <row spans="1:2" r="17">
      <c s="4" r="A17" t="s">
        <v>259</v>
      </c>
      <c s="7" r="B17" t="n">
        <v>50000</v>
      </c>
    </row>
    <row spans="1:2" r="18">
      <c s="4" r="A18" t="s">
        <v>260</v>
      </c>
      <c s="7" r="B18" t="n">
        <v>53000</v>
      </c>
    </row>
    <row spans="1:2" r="19">
      <c s="4" r="A19" t="s">
        <v>261</v>
      </c>
      <c s="10" r="B19" t="n">
        <v>2017</v>
      </c>
    </row>
    <row spans="1:2" r="20">
      <c s="4" r="A20" t="s">
        <v>263</v>
      </c>
      <c s="4" r="B20" t="s">
        <v>264</v>
      </c>
    </row>
    <row spans="1:2" r="21">
      <c s="4" r="A21" t="s">
        <v>265</v>
      </c>
    </row>
    <row spans="1:2" r="22">
      <c s="3" r="A22" t="s">
        <v>258</v>
      </c>
    </row>
    <row spans="1:2" r="23">
      <c s="4" r="A23" t="s">
        <v>259</v>
      </c>
      <c s="7" r="B23" t="n">
        <v>576000</v>
      </c>
    </row>
    <row spans="1:2" r="24">
      <c s="4" r="A24" t="s">
        <v>260</v>
      </c>
      <c s="7" r="B24" t="n">
        <v>576000</v>
      </c>
    </row>
    <row spans="1:2" r="25">
      <c s="4" r="A25" t="s">
        <v>261</v>
      </c>
      <c s="4" r="B25" t="s">
        <v>262</v>
      </c>
    </row>
    <row spans="1:2" r="26">
      <c s="4" r="A26" t="s">
        <v>263</v>
      </c>
      <c s="4" r="B26" t="s">
        <v>264</v>
      </c>
    </row>
    <row spans="1:2" r="27">
      <c s="4" r="A27" t="s">
        <v>266</v>
      </c>
    </row>
    <row spans="1:2" r="28">
      <c s="3" r="A28" t="s">
        <v>258</v>
      </c>
    </row>
    <row spans="1:2" r="29">
      <c s="4" r="A29" t="s">
        <v>259</v>
      </c>
      <c s="7" r="B29" t="n">
        <v>118347</v>
      </c>
    </row>
    <row spans="1:2" r="30">
      <c s="4" r="A30" t="s">
        <v>260</v>
      </c>
      <c s="7" r="B30" t="n">
        <v>118347</v>
      </c>
    </row>
    <row spans="1:2" r="31">
      <c s="4" r="A31" t="s">
        <v>261</v>
      </c>
      <c s="4" r="B31" t="s">
        <v>262</v>
      </c>
    </row>
    <row spans="1:2" r="32">
      <c s="4" r="A32" t="s">
        <v>263</v>
      </c>
      <c s="4" r="B32"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28"/>
    <col customWidth="1" max="3" min="3" width="14"/>
  </cols>
  <sheetData>
    <row spans="1:3" r="1">
      <c s="1" r="A1" t="s">
        <v>268</v>
      </c>
      <c s="2" r="B1" t="s">
        <v>1</v>
      </c>
    </row>
    <row spans="1:3" r="2">
      <c s="2" r="B2" t="s">
        <v>2</v>
      </c>
      <c s="2" r="C2" t="s">
        <v>30</v>
      </c>
    </row>
    <row spans="1:3" r="3">
      <c s="4" r="A3" t="s">
        <v>269</v>
      </c>
      <c s="7" r="B3" t="n">
        <v>607000</v>
      </c>
    </row>
    <row spans="1:3" r="4">
      <c s="4" r="A4" t="s">
        <v>270</v>
      </c>
      <c s="7" r="C4" t="n">
        <v>159500</v>
      </c>
    </row>
    <row spans="1:3" r="5">
      <c s="4" r="A5" t="s">
        <v>271</v>
      </c>
      <c s="4" r="B5" t="s">
        <v>272</v>
      </c>
    </row>
    <row spans="1:3" r="6">
      <c s="4" r="A6" t="s">
        <v>257</v>
      </c>
    </row>
    <row spans="1:3" r="7">
      <c s="4" r="A7" t="s">
        <v>273</v>
      </c>
      <c s="7" r="B7" t="n">
        <v>447500</v>
      </c>
    </row>
    <row spans="1:3" r="8">
      <c s="4" r="A8" t="s">
        <v>274</v>
      </c>
      <c s="9" r="B8" t="n">
        <v>0.3</v>
      </c>
    </row>
    <row spans="1:3" r="9">
      <c s="4" r="A9" t="s">
        <v>275</v>
      </c>
      <c s="4" r="B9" t="s">
        <v>276</v>
      </c>
    </row>
    <row spans="1:3" r="10">
      <c s="4" r="A10" t="s">
        <v>265</v>
      </c>
    </row>
    <row spans="1:3" r="11">
      <c s="4" r="A11" t="s">
        <v>277</v>
      </c>
      <c s="7" r="B11" t="n">
        <v>576000</v>
      </c>
    </row>
    <row spans="1:3" r="12">
      <c s="4" r="A12" t="s">
        <v>278</v>
      </c>
      <c s="4" r="B12" t="s">
        <v>279</v>
      </c>
    </row>
    <row spans="1:3" r="13">
      <c s="4" r="A13" t="s">
        <v>261</v>
      </c>
      <c s="4" r="B13" t="s">
        <v>280</v>
      </c>
    </row>
    <row spans="1:3" r="14">
      <c s="4" r="A14" t="s">
        <v>281</v>
      </c>
      <c s="6" r="B14" t="n">
        <v>596000</v>
      </c>
    </row>
    <row spans="1:3" r="15">
      <c s="4" r="A15" t="s">
        <v>282</v>
      </c>
      <c s="9" r="B15" t="n">
        <v>0.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3</v>
      </c>
      <c s="2" r="B1" t="s">
        <v>1</v>
      </c>
    </row>
    <row spans="1:3" r="2">
      <c s="2" r="B2" t="s">
        <v>2</v>
      </c>
      <c s="2" r="C2" t="s">
        <v>30</v>
      </c>
    </row>
    <row spans="1:3" r="3">
      <c s="3" r="A3" t="s">
        <v>159</v>
      </c>
    </row>
    <row spans="1:3" r="4">
      <c s="4" r="A4" t="s">
        <v>284</v>
      </c>
      <c s="7" r="B4" t="n">
        <v>57383</v>
      </c>
      <c s="7" r="C4" t="n">
        <v>110421</v>
      </c>
    </row>
    <row spans="1:3" r="5">
      <c s="4" r="A5" t="s">
        <v>285</v>
      </c>
      <c s="6" r="B5" t="n">
        <v>2505</v>
      </c>
      <c s="6" r="C5" t="n">
        <v>5500</v>
      </c>
    </row>
    <row spans="1:3" r="6">
      <c s="4" r="A6" t="s">
        <v>88</v>
      </c>
      <c s="6" r="B6" t="n">
        <v>16215</v>
      </c>
      <c s="6" r="C6" t="n">
        <v>0</v>
      </c>
    </row>
    <row spans="1:3" r="7">
      <c s="4" r="A7" t="s">
        <v>286</v>
      </c>
      <c s="6" r="B7" t="n">
        <v>824</v>
      </c>
      <c s="6" r="C7" t="n">
        <v>567</v>
      </c>
    </row>
    <row spans="1:3" r="8">
      <c s="4" r="A8" t="s">
        <v>287</v>
      </c>
      <c s="6" r="B8" t="n">
        <v>7054</v>
      </c>
      <c s="6" r="C8" t="n">
        <v>7991</v>
      </c>
    </row>
    <row spans="1:3" r="9">
      <c s="4" r="A9" t="s">
        <v>89</v>
      </c>
      <c s="6" r="B9" t="n">
        <v>12500</v>
      </c>
      <c s="6" r="C9" t="n">
        <v>65</v>
      </c>
    </row>
    <row spans="1:3" r="10">
      <c s="4" r="A10" t="s">
        <v>288</v>
      </c>
      <c s="6" r="B10" t="n">
        <v>191510</v>
      </c>
      <c s="6" r="C10" t="n">
        <v>331943</v>
      </c>
    </row>
    <row spans="1:3" r="11">
      <c s="4" r="A11" t="s">
        <v>289</v>
      </c>
      <c s="6" r="B11" t="n">
        <v>40864</v>
      </c>
      <c s="6" r="C11" t="n">
        <v>40821</v>
      </c>
    </row>
    <row spans="1:3" r="12">
      <c s="4" r="A12" t="s">
        <v>290</v>
      </c>
      <c s="6" r="B12" t="n">
        <v>675</v>
      </c>
      <c s="6" r="C12" t="n">
        <v>3825</v>
      </c>
    </row>
    <row spans="1:3" r="13">
      <c s="4" r="A13" t="s">
        <v>291</v>
      </c>
      <c s="6" r="B13" t="n">
        <v>2290</v>
      </c>
      <c s="6" r="C13" t="n">
        <v>4235</v>
      </c>
    </row>
    <row spans="1:3" r="14">
      <c s="4" r="A14" t="s">
        <v>292</v>
      </c>
      <c s="6" r="B14" t="n">
        <v>45660</v>
      </c>
      <c s="6" r="C14" t="n">
        <v>28313</v>
      </c>
    </row>
    <row spans="1:3" r="15">
      <c s="4" r="A15" t="s">
        <v>293</v>
      </c>
      <c s="6" r="B15" t="n">
        <v>26181</v>
      </c>
      <c s="6" r="C15" t="n">
        <v>39480</v>
      </c>
    </row>
    <row spans="1:3" r="16">
      <c s="4" r="A16" t="s">
        <v>294</v>
      </c>
      <c s="6" r="B16" t="n">
        <v>568425</v>
      </c>
      <c s="6" r="C16" t="n">
        <v>539713</v>
      </c>
    </row>
    <row spans="1:3" r="17">
      <c s="4" r="A17" t="s">
        <v>295</v>
      </c>
      <c s="6" r="B17" t="n">
        <v>31800</v>
      </c>
      <c s="6" r="C17" t="n">
        <v>31350</v>
      </c>
    </row>
    <row spans="1:3" r="18">
      <c s="4" r="A18" t="s">
        <v>296</v>
      </c>
      <c s="6" r="B18" t="n">
        <v>14890</v>
      </c>
      <c s="6" r="C18" t="n">
        <v>14662</v>
      </c>
    </row>
    <row spans="1:3" r="19">
      <c s="4" r="A19" t="s">
        <v>297</v>
      </c>
      <c s="6" r="B19" t="n">
        <v>10342</v>
      </c>
      <c s="6" r="C19" t="n">
        <v>9181</v>
      </c>
    </row>
    <row spans="1:3" r="20">
      <c s="4" r="A20" t="s">
        <v>298</v>
      </c>
      <c s="6" r="B20" t="n">
        <v>4184</v>
      </c>
      <c s="6" r="C20" t="n">
        <v>2129</v>
      </c>
    </row>
    <row spans="1:3" r="21">
      <c s="4" r="A21" t="s">
        <v>299</v>
      </c>
      <c s="6" r="B21" t="n">
        <v>5084</v>
      </c>
      <c s="6" r="C21" t="n">
        <v>1807</v>
      </c>
    </row>
    <row spans="1:3" r="22">
      <c s="4" r="A22" t="s">
        <v>121</v>
      </c>
      <c s="7" r="B22" t="n">
        <v>1038385</v>
      </c>
      <c s="7" r="C22" t="n">
        <v>1172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300</v>
      </c>
      <c s="2" r="B1" t="s">
        <v>1</v>
      </c>
    </row>
    <row spans="1:3" r="2">
      <c s="2" r="B2" t="s">
        <v>2</v>
      </c>
      <c s="2" r="C2" t="s">
        <v>30</v>
      </c>
    </row>
    <row spans="1:3" r="3">
      <c s="3" r="A3" t="s">
        <v>301</v>
      </c>
    </row>
    <row spans="1:3" r="4">
      <c s="4" r="A4" t="s">
        <v>302</v>
      </c>
      <c s="6" r="B4" t="n">
        <v>175759</v>
      </c>
      <c s="6" r="C4" t="n">
        <v>170000</v>
      </c>
    </row>
    <row spans="1:3" r="5">
      <c s="4" r="A5" t="s">
        <v>303</v>
      </c>
      <c s="7" r="B5" t="n">
        <v>55000</v>
      </c>
      <c s="7" r="C5" t="n">
        <v>24500</v>
      </c>
    </row>
    <row spans="1:3" r="6">
      <c s="4" r="A6" t="s">
        <v>304</v>
      </c>
      <c s="7" r="B6" t="n">
        <v>17500</v>
      </c>
      <c s="7" r="C6" t="n">
        <v>152300</v>
      </c>
    </row>
    <row spans="1:3" r="7">
      <c s="4" r="A7" t="s">
        <v>305</v>
      </c>
      <c s="6" r="B7" t="n">
        <v>54286</v>
      </c>
      <c s="6" r="C7" t="n">
        <v>435143</v>
      </c>
    </row>
    <row spans="1:3" r="8">
      <c s="4" r="A8" t="s">
        <v>107</v>
      </c>
      <c s="6" r="B8" t="n">
        <v>1460000</v>
      </c>
    </row>
    <row spans="1:3" r="9">
      <c s="4" r="A9" t="s">
        <v>306</v>
      </c>
      <c s="4" r="B9" t="s">
        <v>307</v>
      </c>
    </row>
    <row spans="1:3" r="10">
      <c s="4" r="A10" t="s">
        <v>308</v>
      </c>
      <c s="7" r="B10" t="n">
        <v>21000</v>
      </c>
    </row>
    <row spans="1:3" r="11">
      <c s="4" r="A11" t="s">
        <v>309</v>
      </c>
      <c s="6" r="B11" t="n">
        <v>70000</v>
      </c>
    </row>
    <row spans="1:3" r="12">
      <c s="4" r="A12" t="s">
        <v>310</v>
      </c>
      <c s="6" r="B12" t="n">
        <v>45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1</v>
      </c>
      <c s="2" r="B1" t="s">
        <v>1</v>
      </c>
    </row>
    <row spans="1:3" r="2">
      <c s="2" r="B2" t="s">
        <v>2</v>
      </c>
      <c s="2" r="C2" t="s">
        <v>30</v>
      </c>
    </row>
    <row spans="1:3" r="3">
      <c s="3" r="A3" t="s">
        <v>312</v>
      </c>
    </row>
    <row spans="1:3" r="4">
      <c s="4" r="A4" t="s">
        <v>313</v>
      </c>
      <c s="4" r="B4" t="s">
        <v>267</v>
      </c>
      <c s="4" r="C4" t="s">
        <v>267</v>
      </c>
    </row>
    <row spans="1:3" r="5">
      <c s="4" r="A5" t="s">
        <v>314</v>
      </c>
      <c s="4" r="B5" t="s">
        <v>315</v>
      </c>
      <c s="4" r="C5" t="s">
        <v>315</v>
      </c>
    </row>
    <row spans="1:3" r="6">
      <c s="4" r="A6" t="s">
        <v>316</v>
      </c>
      <c s="4" r="B6" t="s">
        <v>317</v>
      </c>
      <c s="4" r="C6" t="s">
        <v>3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19</v>
      </c>
      <c s="2" r="B1" t="s">
        <v>1</v>
      </c>
    </row>
    <row spans="1:3" r="2">
      <c s="2" r="B2" t="s">
        <v>2</v>
      </c>
      <c s="2" r="C2" t="s">
        <v>30</v>
      </c>
    </row>
    <row spans="1:3" r="3">
      <c s="3" r="A3" t="s">
        <v>320</v>
      </c>
    </row>
    <row spans="1:3" r="4">
      <c s="4" r="A4" t="s">
        <v>321</v>
      </c>
      <c s="6" r="B4" t="n">
        <v>10556000</v>
      </c>
      <c s="6" r="C4" t="n">
        <v>6910000</v>
      </c>
    </row>
    <row spans="1:3" r="5">
      <c s="4" r="A5" t="s">
        <v>322</v>
      </c>
      <c s="6" r="B5" t="n">
        <v>3525000</v>
      </c>
      <c s="6" r="C5" t="n">
        <v>3816000</v>
      </c>
    </row>
    <row spans="1:3" r="6">
      <c s="4" r="A6" t="s">
        <v>323</v>
      </c>
      <c s="6" r="B6" t="n">
        <v>-1460000</v>
      </c>
      <c s="6" r="C6" t="n">
        <v>-170000</v>
      </c>
    </row>
    <row spans="1:3" r="7">
      <c s="4" r="A7" t="s">
        <v>324</v>
      </c>
      <c s="6" r="B7" t="n">
        <v>-300000</v>
      </c>
      <c s="6" r="C7" t="n">
        <v>0</v>
      </c>
    </row>
    <row spans="1:3" r="8">
      <c s="4" r="A8" t="s">
        <v>321</v>
      </c>
      <c s="6" r="B8" t="n">
        <v>12321000</v>
      </c>
      <c s="6" r="C8" t="n">
        <v>10556000</v>
      </c>
    </row>
    <row spans="1:3" r="9">
      <c s="4" r="A9" t="s">
        <v>325</v>
      </c>
      <c s="9" r="B9" t="n">
        <v>0.21</v>
      </c>
      <c s="9" r="C9" t="n">
        <v>0.18</v>
      </c>
    </row>
    <row spans="1:3" r="10">
      <c s="4" r="A10" t="s">
        <v>326</v>
      </c>
      <c s="4" r="B10" t="s">
        <v>327</v>
      </c>
      <c s="9" r="C10" t="n">
        <v>0.21</v>
      </c>
    </row>
    <row spans="1:3" r="11">
      <c s="4" r="A11" t="s">
        <v>328</v>
      </c>
      <c s="4" r="B11" t="s">
        <v>329</v>
      </c>
      <c s="4" r="C11" t="s">
        <v>330</v>
      </c>
    </row>
    <row spans="1:3" r="12">
      <c s="4" r="A12" t="s">
        <v>331</v>
      </c>
      <c s="4" r="B12" t="s">
        <v>332</v>
      </c>
      <c s="4" r="C12" t="s">
        <v>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62</v>
      </c>
      <c s="2" r="B1" t="s">
        <v>1</v>
      </c>
    </row>
    <row spans="1:3" r="2">
      <c s="2" r="B2" t="s">
        <v>2</v>
      </c>
      <c s="2" r="C2" t="s">
        <v>30</v>
      </c>
    </row>
    <row spans="1:3" r="3">
      <c s="3" r="A3" t="s">
        <v>63</v>
      </c>
    </row>
    <row spans="1:3" r="4">
      <c s="4" r="A4" t="s">
        <v>64</v>
      </c>
      <c s="7" r="B4" t="n">
        <v>195378</v>
      </c>
      <c s="7" r="C4" t="n">
        <v>34599</v>
      </c>
    </row>
    <row spans="1:3" r="5">
      <c s="4" r="A5" t="s">
        <v>65</v>
      </c>
      <c s="6" r="B5" t="n">
        <v>143532</v>
      </c>
      <c s="6" r="C5" t="n">
        <v>86357</v>
      </c>
    </row>
    <row spans="1:3" r="6">
      <c s="4" r="A6" t="s">
        <v>66</v>
      </c>
      <c s="6" r="B6" t="n">
        <v>338910</v>
      </c>
      <c s="6" r="C6" t="n">
        <v>120956</v>
      </c>
    </row>
    <row spans="1:3" r="7">
      <c s="4" r="A7" t="s">
        <v>67</v>
      </c>
      <c s="6" r="B7" t="n">
        <v>99245</v>
      </c>
      <c s="6" r="C7" t="n">
        <v>58059</v>
      </c>
    </row>
    <row spans="1:3" r="8">
      <c s="4" r="A8" t="s">
        <v>68</v>
      </c>
      <c s="6" r="B8" t="n">
        <v>239665</v>
      </c>
      <c s="6" r="C8" t="n">
        <v>62897</v>
      </c>
    </row>
    <row spans="1:3" r="9">
      <c s="3" r="A9" t="s">
        <v>69</v>
      </c>
    </row>
    <row spans="1:3" r="10">
      <c s="4" r="A10" t="s">
        <v>70</v>
      </c>
      <c s="6" r="B10" t="n">
        <v>73405</v>
      </c>
      <c s="6" r="C10" t="n">
        <v>381214</v>
      </c>
    </row>
    <row spans="1:3" r="11">
      <c s="4" r="A11" t="s">
        <v>71</v>
      </c>
      <c s="6" r="B11" t="n">
        <v>282519</v>
      </c>
      <c s="6" r="C11" t="n">
        <v>399702</v>
      </c>
    </row>
    <row spans="1:3" r="12">
      <c s="4" r="A12" t="s">
        <v>72</v>
      </c>
      <c s="6" r="B12" t="n">
        <v>1038385</v>
      </c>
      <c s="6" r="C12" t="n">
        <v>1172003</v>
      </c>
    </row>
    <row spans="1:3" r="13">
      <c s="4" r="A13" t="s">
        <v>73</v>
      </c>
      <c s="6" r="B13" t="n">
        <v>1394309</v>
      </c>
      <c s="6" r="C13" t="n">
        <v>1952919</v>
      </c>
    </row>
    <row spans="1:3" r="14">
      <c s="4" r="A14" t="s">
        <v>74</v>
      </c>
      <c s="6" r="B14" t="n">
        <v>-1154644</v>
      </c>
      <c s="6" r="C14" t="n">
        <v>-1890022</v>
      </c>
    </row>
    <row spans="1:3" r="15">
      <c s="3" r="A15" t="s">
        <v>75</v>
      </c>
    </row>
    <row spans="1:3" r="16">
      <c s="4" r="A16" t="s">
        <v>76</v>
      </c>
      <c s="6" r="B16" t="n">
        <v>-224836</v>
      </c>
      <c s="6" r="C16" t="n">
        <v>-198127</v>
      </c>
    </row>
    <row spans="1:3" r="17">
      <c s="4" r="A17" t="s">
        <v>77</v>
      </c>
      <c s="6" r="B17" t="n">
        <v>-1379480</v>
      </c>
      <c s="6" r="C17" t="n">
        <v>-2088149</v>
      </c>
    </row>
    <row spans="1:3" r="18">
      <c s="4" r="A18" t="s">
        <v>78</v>
      </c>
      <c s="6" r="B18" t="n">
        <v>0</v>
      </c>
      <c s="6" r="C18" t="n">
        <v>0</v>
      </c>
    </row>
    <row spans="1:3" r="19">
      <c s="4" r="A19" t="s">
        <v>79</v>
      </c>
      <c s="7" r="B19" t="n">
        <v>-1379480</v>
      </c>
      <c s="7" r="C19" t="n">
        <v>-2088149</v>
      </c>
    </row>
    <row spans="1:3" r="20">
      <c s="3" r="A20" t="s">
        <v>80</v>
      </c>
    </row>
    <row spans="1:3" r="21">
      <c s="4" r="A21" t="s">
        <v>81</v>
      </c>
      <c s="4" r="B21" t="s">
        <v>82</v>
      </c>
      <c s="9" r="C21" t="n">
        <v>-0.06</v>
      </c>
    </row>
    <row spans="1:3" r="22">
      <c s="3" r="A22" t="s">
        <v>83</v>
      </c>
    </row>
    <row spans="1:3" r="23">
      <c s="4" r="A23" t="s">
        <v>84</v>
      </c>
      <c s="6" r="B23" t="n">
        <v>33044333</v>
      </c>
      <c s="6" r="C23" t="n">
        <v>326070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7"/>
  </cols>
  <sheetData>
    <row spans="1:2" r="1">
      <c s="1" r="A1" t="s">
        <v>333</v>
      </c>
      <c s="2" r="B1" t="s">
        <v>1</v>
      </c>
    </row>
    <row spans="1:2" r="2">
      <c s="2" r="B2" t="s">
        <v>334</v>
      </c>
    </row>
    <row spans="1:2" r="3">
      <c s="3" r="A3" t="s">
        <v>312</v>
      </c>
    </row>
    <row spans="1:2" r="4">
      <c s="4" r="A4" t="s">
        <v>335</v>
      </c>
      <c s="6" r="B4" t="n">
        <v>3525000</v>
      </c>
    </row>
    <row spans="1:2" r="5">
      <c s="4" r="A5" t="s">
        <v>336</v>
      </c>
      <c s="7" r="B5" t="n">
        <v>399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37</v>
      </c>
      <c s="2" r="B1" t="s">
        <v>2</v>
      </c>
      <c s="2" r="C1" t="s">
        <v>30</v>
      </c>
    </row>
    <row spans="1:3" r="2">
      <c s="3" r="A2" t="s">
        <v>338</v>
      </c>
    </row>
    <row spans="1:3" r="3">
      <c s="4" r="A3" t="s">
        <v>38</v>
      </c>
      <c s="7" r="B3" t="n">
        <v>1000</v>
      </c>
      <c s="7" r="C3" t="n">
        <v>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s="1" r="A1" t="s">
        <v>339</v>
      </c>
      <c s="2" r="B1" t="s">
        <v>256</v>
      </c>
    </row>
    <row spans="1:2" r="2">
      <c s="3" r="A2" t="s">
        <v>340</v>
      </c>
    </row>
    <row spans="1:2" r="3">
      <c s="4" r="A3" t="s">
        <v>341</v>
      </c>
      <c s="7" r="B3" t="n">
        <v>1183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85</v>
      </c>
      <c s="2" r="B1" t="s">
        <v>1</v>
      </c>
    </row>
    <row spans="1:3" r="2">
      <c s="2" r="B2" t="s">
        <v>2</v>
      </c>
      <c s="2" r="C2" t="s">
        <v>30</v>
      </c>
    </row>
    <row spans="1:3" r="3">
      <c s="3" r="A3" t="s">
        <v>86</v>
      </c>
    </row>
    <row spans="1:3" r="4">
      <c s="4" r="A4" t="s">
        <v>81</v>
      </c>
      <c s="7" r="B4" t="n">
        <v>-1379480</v>
      </c>
      <c s="7" r="C4" t="n">
        <v>-2088149</v>
      </c>
    </row>
    <row spans="1:3" r="5">
      <c s="3" r="A5" t="s">
        <v>87</v>
      </c>
    </row>
    <row spans="1:3" r="6">
      <c s="4" r="A6" t="s">
        <v>88</v>
      </c>
      <c s="6" r="B6" t="n">
        <v>16215</v>
      </c>
      <c s="6" r="C6" t="n">
        <v>0</v>
      </c>
    </row>
    <row spans="1:3" r="7">
      <c s="4" r="A7" t="s">
        <v>89</v>
      </c>
      <c s="6" r="B7" t="n">
        <v>12500</v>
      </c>
      <c s="6" r="C7" t="n">
        <v>0</v>
      </c>
    </row>
    <row spans="1:3" r="8">
      <c s="4" r="A8" t="s">
        <v>90</v>
      </c>
      <c s="6" r="B8" t="n">
        <v>583025</v>
      </c>
      <c s="6" r="C8" t="n">
        <v>597771</v>
      </c>
    </row>
    <row spans="1:3" r="9">
      <c s="4" r="A9" t="s">
        <v>76</v>
      </c>
      <c s="6" r="B9" t="n">
        <v>144324</v>
      </c>
      <c s="6" r="C9" t="n">
        <v>155232</v>
      </c>
    </row>
    <row spans="1:3" r="10">
      <c s="4" r="A10" t="s">
        <v>91</v>
      </c>
      <c s="6" r="B10" t="n">
        <v>35407</v>
      </c>
      <c s="6" r="C10" t="n">
        <v>90206</v>
      </c>
    </row>
    <row spans="1:3" r="11">
      <c s="4" r="A11" t="s">
        <v>92</v>
      </c>
      <c s="6" r="B11" t="n">
        <v>40864</v>
      </c>
      <c s="6" r="C11" t="n">
        <v>40821</v>
      </c>
    </row>
    <row spans="1:3" r="12">
      <c s="3" r="A12" t="s">
        <v>93</v>
      </c>
    </row>
    <row spans="1:3" r="13">
      <c s="4" r="A13" t="s">
        <v>94</v>
      </c>
      <c s="6" r="B13" t="n">
        <v>-66654</v>
      </c>
      <c s="6" r="C13" t="n">
        <v>-4071</v>
      </c>
    </row>
    <row spans="1:3" r="14">
      <c s="4" r="A14" t="s">
        <v>95</v>
      </c>
      <c s="6" r="B14" t="n">
        <v>46500</v>
      </c>
      <c s="6" r="C14" t="n">
        <v>-54250</v>
      </c>
    </row>
    <row spans="1:3" r="15">
      <c s="4" r="A15" t="s">
        <v>37</v>
      </c>
      <c s="6" r="B15" t="n">
        <v>-1700</v>
      </c>
      <c s="6" r="C15" t="n">
        <v>-550</v>
      </c>
    </row>
    <row spans="1:3" r="16">
      <c s="4" r="A16" t="s">
        <v>96</v>
      </c>
      <c s="6" r="B16" t="n">
        <v>38663</v>
      </c>
      <c s="6" r="C16" t="n">
        <v>17768</v>
      </c>
    </row>
    <row spans="1:3" r="17">
      <c s="4" r="A17" t="s">
        <v>97</v>
      </c>
      <c s="6" r="B17" t="n">
        <v>109108</v>
      </c>
      <c s="6" r="C17" t="n">
        <v>437976</v>
      </c>
    </row>
    <row spans="1:3" r="18">
      <c s="4" r="A18" t="s">
        <v>98</v>
      </c>
      <c s="6" r="B18" t="n">
        <v>-421228</v>
      </c>
      <c s="6" r="C18" t="n">
        <v>-807246</v>
      </c>
    </row>
    <row spans="1:3" r="19">
      <c s="3" r="A19" t="s">
        <v>99</v>
      </c>
    </row>
    <row spans="1:3" r="20">
      <c s="4" r="A20" t="s">
        <v>100</v>
      </c>
      <c s="6" r="B20" t="n">
        <v>-41036</v>
      </c>
      <c s="6" r="C20" t="n">
        <v>-38826</v>
      </c>
    </row>
    <row spans="1:3" r="21">
      <c s="4" r="A21" t="s">
        <v>38</v>
      </c>
      <c s="6" r="B21" t="n">
        <v>0</v>
      </c>
      <c s="6" r="C21" t="n">
        <v>-1000</v>
      </c>
    </row>
    <row spans="1:3" r="22">
      <c s="4" r="A22" t="s">
        <v>39</v>
      </c>
      <c s="6" r="B22" t="n">
        <v>-150</v>
      </c>
      <c s="6" r="C22" t="n">
        <v>0</v>
      </c>
    </row>
    <row spans="1:3" r="23">
      <c s="4" r="A23" t="s">
        <v>101</v>
      </c>
      <c s="6" r="B23" t="n">
        <v>0</v>
      </c>
      <c s="6" r="C23" t="n">
        <v>-7647</v>
      </c>
    </row>
    <row spans="1:3" r="24">
      <c s="4" r="A24" t="s">
        <v>102</v>
      </c>
      <c s="6" r="B24" t="n">
        <v>-41186</v>
      </c>
      <c s="6" r="C24" t="n">
        <v>-47473</v>
      </c>
    </row>
    <row spans="1:3" r="25">
      <c s="3" r="A25" t="s">
        <v>103</v>
      </c>
    </row>
    <row spans="1:3" r="26">
      <c s="4" r="A26" t="s">
        <v>104</v>
      </c>
      <c s="6" r="B26" t="n">
        <v>55000</v>
      </c>
      <c s="6" r="C26" t="n">
        <v>0</v>
      </c>
    </row>
    <row spans="1:3" r="27">
      <c s="4" r="A27" t="s">
        <v>105</v>
      </c>
      <c s="6" r="B27" t="n">
        <v>0</v>
      </c>
      <c s="6" r="C27" t="n">
        <v>596000</v>
      </c>
    </row>
    <row spans="1:3" r="28">
      <c s="4" r="A28" t="s">
        <v>106</v>
      </c>
      <c s="6" r="B28" t="n">
        <v>422500</v>
      </c>
      <c s="6" r="C28" t="n">
        <v>164500</v>
      </c>
    </row>
    <row spans="1:3" r="29">
      <c s="4" r="A29" t="s">
        <v>107</v>
      </c>
      <c s="6" r="B29" t="n">
        <v>0</v>
      </c>
      <c s="6" r="C29" t="n">
        <v>24500</v>
      </c>
    </row>
    <row spans="1:3" r="30">
      <c s="4" r="A30" t="s">
        <v>108</v>
      </c>
      <c s="6" r="B30" t="n">
        <v>-10898</v>
      </c>
      <c s="6" r="C30" t="n">
        <v>-20242</v>
      </c>
    </row>
    <row spans="1:3" r="31">
      <c s="4" r="A31" t="s">
        <v>109</v>
      </c>
      <c s="6" r="B31" t="n">
        <v>-16600</v>
      </c>
      <c s="6" r="C31" t="n">
        <v>-4500</v>
      </c>
    </row>
    <row spans="1:3" r="32">
      <c s="4" r="A32" t="s">
        <v>110</v>
      </c>
      <c s="6" r="B32" t="n">
        <v>450002</v>
      </c>
      <c s="6" r="C32" t="n">
        <v>760258</v>
      </c>
    </row>
    <row spans="1:3" r="33">
      <c s="4" r="A33" t="s">
        <v>111</v>
      </c>
      <c s="6" r="B33" t="n">
        <v>-12412</v>
      </c>
      <c s="6" r="C33" t="n">
        <v>-94461</v>
      </c>
    </row>
    <row spans="1:3" r="34">
      <c s="4" r="A34" t="s">
        <v>112</v>
      </c>
      <c s="6" r="B34" t="n">
        <v>21471</v>
      </c>
      <c s="6" r="C34" t="n">
        <v>115932</v>
      </c>
    </row>
    <row spans="1:3" r="35">
      <c s="4" r="A35" t="s">
        <v>113</v>
      </c>
      <c s="6" r="B35" t="n">
        <v>9059</v>
      </c>
      <c s="6" r="C35" t="n">
        <v>21471</v>
      </c>
    </row>
    <row spans="1:3" r="36">
      <c s="3" r="A36" t="s">
        <v>114</v>
      </c>
    </row>
    <row spans="1:3" r="37">
      <c s="4" r="A37" t="s">
        <v>115</v>
      </c>
      <c s="6" r="B37" t="n">
        <v>3176</v>
      </c>
      <c s="6" r="C37" t="n">
        <v>2474</v>
      </c>
    </row>
    <row spans="1:3" r="38">
      <c s="4" r="A38" t="s">
        <v>116</v>
      </c>
      <c s="7" r="B38" t="n">
        <v>0</v>
      </c>
      <c s="7" r="C3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7"/>
    <col customWidth="1" max="2" min="2" width="13"/>
    <col customWidth="1" max="3" min="3" width="27"/>
    <col customWidth="1" max="4" min="4" width="40"/>
    <col customWidth="1" max="5" min="5" width="12"/>
  </cols>
  <sheetData>
    <row spans="1:5" r="1">
      <c s="1" r="A1" t="s">
        <v>117</v>
      </c>
      <c s="2" r="B1" t="s">
        <v>118</v>
      </c>
      <c s="2" r="C1" t="s">
        <v>119</v>
      </c>
      <c s="2" r="D1" t="s">
        <v>120</v>
      </c>
      <c s="2" r="E1" t="s">
        <v>121</v>
      </c>
    </row>
    <row spans="1:5" r="2">
      <c s="4" r="A2" t="s">
        <v>122</v>
      </c>
      <c s="7" r="B2" t="n">
        <v>32286</v>
      </c>
      <c s="7" r="C2" t="n">
        <v>5990623</v>
      </c>
      <c s="7" r="D2" t="n">
        <v>-6075393</v>
      </c>
      <c s="7" r="E2" t="n">
        <v>-52484</v>
      </c>
    </row>
    <row spans="1:5" r="3">
      <c s="4" r="A3" t="s">
        <v>123</v>
      </c>
      <c s="6" r="B3" t="n">
        <v>32285721</v>
      </c>
    </row>
    <row spans="1:5" r="4">
      <c s="4" r="A4" t="s">
        <v>124</v>
      </c>
      <c s="7" r="B4" t="n">
        <v>606</v>
      </c>
      <c s="6" r="C4" t="n">
        <v>176194</v>
      </c>
      <c s="7" r="E4" t="n">
        <v>176800</v>
      </c>
    </row>
    <row spans="1:5" r="5">
      <c s="4" r="A5" t="s">
        <v>125</v>
      </c>
      <c s="6" r="B5" t="n">
        <v>605143</v>
      </c>
      <c s="6" r="E5" t="n">
        <v>435143</v>
      </c>
    </row>
    <row spans="1:5" r="6">
      <c s="4" r="A6" t="s">
        <v>104</v>
      </c>
      <c s="7" r="E6" t="n">
        <v>0</v>
      </c>
    </row>
    <row spans="1:5" r="7">
      <c s="4" r="A7" t="s">
        <v>126</v>
      </c>
      <c s="6" r="C7" t="n">
        <v>838209</v>
      </c>
      <c s="6" r="E7" t="n">
        <v>838209</v>
      </c>
    </row>
    <row spans="1:5" r="8">
      <c s="4" r="A8" t="s">
        <v>106</v>
      </c>
      <c s="6" r="C8" t="n">
        <v>5000</v>
      </c>
      <c s="6" r="E8" t="n">
        <v>5000</v>
      </c>
    </row>
    <row spans="1:5" r="9">
      <c s="4" r="A9" t="s">
        <v>81</v>
      </c>
      <c s="6" r="D9" t="n">
        <v>-2088149</v>
      </c>
      <c s="6" r="E9" t="n">
        <v>-2088149</v>
      </c>
    </row>
    <row spans="1:5" r="10">
      <c s="4" r="A10" t="s">
        <v>127</v>
      </c>
      <c s="7" r="B10" t="n">
        <v>32892</v>
      </c>
      <c s="6" r="C10" t="n">
        <v>7010026</v>
      </c>
      <c s="6" r="D10" t="n">
        <v>-8163542</v>
      </c>
      <c s="6" r="E10" t="n">
        <v>-1120624</v>
      </c>
    </row>
    <row spans="1:5" r="11">
      <c s="4" r="A11" t="s">
        <v>128</v>
      </c>
      <c s="6" r="B11" t="n">
        <v>32890864</v>
      </c>
    </row>
    <row spans="1:5" r="12">
      <c s="4" r="A12" t="s">
        <v>124</v>
      </c>
      <c s="7" r="B12" t="n">
        <v>54</v>
      </c>
      <c s="6" r="C12" t="n">
        <v>17446</v>
      </c>
      <c s="7" r="E12" t="n">
        <v>17500</v>
      </c>
    </row>
    <row spans="1:5" r="13">
      <c s="4" r="A13" t="s">
        <v>125</v>
      </c>
      <c s="6" r="B13" t="n">
        <v>54286</v>
      </c>
      <c s="6" r="E13" t="n">
        <v>54286</v>
      </c>
    </row>
    <row spans="1:5" r="14">
      <c s="4" r="A14" t="s">
        <v>107</v>
      </c>
      <c s="7" r="B14" t="n">
        <v>1460</v>
      </c>
      <c s="6" r="C14" t="n">
        <v>217540</v>
      </c>
      <c s="7" r="E14" t="n">
        <v>219000</v>
      </c>
    </row>
    <row spans="1:5" r="15">
      <c s="4" r="A15" t="s">
        <v>129</v>
      </c>
      <c s="6" r="B15" t="n">
        <v>1460000</v>
      </c>
      <c s="6" r="E15" t="n">
        <v>1460000</v>
      </c>
    </row>
    <row spans="1:5" r="16">
      <c s="4" r="A16" t="s">
        <v>130</v>
      </c>
      <c s="7" r="B16" t="n">
        <v>70</v>
      </c>
      <c s="6" r="C16" t="n">
        <v>20930</v>
      </c>
      <c s="7" r="E16" t="n">
        <v>21000</v>
      </c>
    </row>
    <row spans="1:5" r="17">
      <c s="4" r="A17" t="s">
        <v>131</v>
      </c>
      <c s="6" r="B17" t="n">
        <v>70000</v>
      </c>
      <c s="6" r="E17" t="n">
        <v>70000</v>
      </c>
    </row>
    <row spans="1:5" r="18">
      <c s="4" r="A18" t="s">
        <v>132</v>
      </c>
      <c s="7" r="B18" t="n">
        <v>5</v>
      </c>
      <c s="6" r="C18" t="n">
        <v>1336</v>
      </c>
      <c s="7" r="E18" t="n">
        <v>1341</v>
      </c>
    </row>
    <row spans="1:5" r="19">
      <c s="4" r="A19" t="s">
        <v>133</v>
      </c>
      <c s="6" r="B19" t="n">
        <v>4542</v>
      </c>
    </row>
    <row spans="1:5" r="20">
      <c s="4" r="A20" t="s">
        <v>104</v>
      </c>
      <c s="7" r="B20" t="n">
        <v>176</v>
      </c>
      <c s="6" r="C20" t="n">
        <v>54824</v>
      </c>
      <c s="6" r="E20" t="n">
        <v>55000</v>
      </c>
    </row>
    <row spans="1:5" r="21">
      <c s="4" r="A21" t="s">
        <v>134</v>
      </c>
      <c s="6" r="B21" t="n">
        <v>175759</v>
      </c>
    </row>
    <row spans="1:5" r="22">
      <c s="4" r="A22" t="s">
        <v>135</v>
      </c>
      <c s="7" r="B22" t="n">
        <v>50</v>
      </c>
      <c s="6" r="C22" t="n">
        <v>12450</v>
      </c>
      <c s="6" r="E22" t="n">
        <v>12500</v>
      </c>
    </row>
    <row spans="1:5" r="23">
      <c s="4" r="A23" t="s">
        <v>136</v>
      </c>
      <c s="6" r="B23" t="n">
        <v>50000</v>
      </c>
    </row>
    <row spans="1:5" r="24">
      <c s="4" r="A24" t="s">
        <v>126</v>
      </c>
      <c s="6" r="C24" t="n">
        <v>399432</v>
      </c>
      <c s="6" r="E24" t="n">
        <v>399432</v>
      </c>
    </row>
    <row spans="1:5" r="25">
      <c s="4" r="A25" t="s">
        <v>106</v>
      </c>
      <c s="6" r="C25" t="n">
        <v>142983</v>
      </c>
      <c s="6" r="E25" t="n">
        <v>142983</v>
      </c>
    </row>
    <row spans="1:5" r="26">
      <c s="4" r="A26" t="s">
        <v>81</v>
      </c>
      <c s="6" r="D26" t="n">
        <v>-1379480</v>
      </c>
      <c s="6" r="E26" t="n">
        <v>-1379480</v>
      </c>
    </row>
    <row spans="1:5" r="27">
      <c s="4" r="A27" t="s">
        <v>137</v>
      </c>
      <c s="7" r="B27" t="n">
        <v>34707</v>
      </c>
      <c s="7" r="C27" t="n">
        <v>7876967</v>
      </c>
      <c s="7" r="D27" t="n">
        <v>-9543022</v>
      </c>
      <c s="7" r="E27" t="n">
        <v>-1631348</v>
      </c>
    </row>
    <row spans="1:5" r="28">
      <c s="4" r="A28" t="s">
        <v>138</v>
      </c>
      <c s="6" r="B28" t="n">
        <v>347054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39</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42</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5</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vt:lpstr>
      <vt:lpstr>Statements of Cash Flows</vt:lpstr>
      <vt:lpstr>Statements of Changes in Shareh</vt:lpstr>
      <vt:lpstr>1. Organization of the Company </vt:lpstr>
      <vt:lpstr>2. Going Concern</vt:lpstr>
      <vt:lpstr>3. Loss per Share</vt:lpstr>
      <vt:lpstr>4. Fixed Assets</vt:lpstr>
      <vt:lpstr>5. Patent &amp; Patents Filings</vt:lpstr>
      <vt:lpstr>6. Debt</vt:lpstr>
      <vt:lpstr>7. Administration Expense</vt:lpstr>
      <vt:lpstr>8. Common Stock Issuances</vt:lpstr>
      <vt:lpstr>9. Option Issuances</vt:lpstr>
      <vt:lpstr>10. Fair Values of Financial In</vt:lpstr>
      <vt:lpstr>11. Commitment And Contingencie</vt:lpstr>
      <vt:lpstr>12. Concentrations of Credit</vt:lpstr>
      <vt:lpstr>13. Joint Venture</vt:lpstr>
      <vt:lpstr>14. Related Party Transactions</vt:lpstr>
      <vt:lpstr>15. Subsequent Events</vt:lpstr>
      <vt:lpstr>1. Organization of the Compan22</vt:lpstr>
      <vt:lpstr>1. Organization of the Compan23</vt:lpstr>
      <vt:lpstr>3. Loss per share (Tables)</vt:lpstr>
      <vt:lpstr>4. Fixed Assets (Tables)</vt:lpstr>
      <vt:lpstr>6. Debt (Tables)</vt:lpstr>
      <vt:lpstr>7. Administration Expense (Tabl</vt:lpstr>
      <vt:lpstr>9. Option Issuances (Tables)</vt:lpstr>
      <vt:lpstr>1. Organization of the Compan29</vt:lpstr>
      <vt:lpstr>1. Organization of the Compan30</vt:lpstr>
      <vt:lpstr>3. Loss Per Share - Summary of </vt:lpstr>
      <vt:lpstr>4. Fixed Assets - Summary of Fi</vt:lpstr>
      <vt:lpstr>4. Fixed Assets (Detail Textual</vt:lpstr>
      <vt:lpstr>6. Debt - Summary of debt outst</vt:lpstr>
      <vt:lpstr>6. Debt (Detail Textuals)</vt:lpstr>
      <vt:lpstr>7. Administration Expense - Sum</vt:lpstr>
      <vt:lpstr>8. Common Stock Issuances (Deta</vt:lpstr>
      <vt:lpstr>9. Option Issuances - Summary o</vt:lpstr>
      <vt:lpstr>9. Option Issuances - Summary39</vt:lpstr>
      <vt:lpstr>9. Option Issuances (Detail Tex</vt:lpstr>
      <vt:lpstr>13. Joint Venture (Detail Textu</vt:lpstr>
      <vt:lpstr>14.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6:02:15Z</dcterms:created>
  <dcterms:modified xmlns:dcterms="http://purl.org/dc/terms/" xmlns:xsi="http://www.w3.org/2001/XMLSchema-instance" xsi:type="dcterms:W3CDTF">2016-01-13T16:02:15Z</dcterms:modified>
  <dc:title xmlns:dc="http://purl.org/dc/elements/1.1/">Untitled</dc:title>
  <dc:description xmlns:dc="http://purl.org/dc/elements/1.1/"/>
  <dc:subject xmlns:dc="http://purl.org/dc/elements/1.1/"/>
  <cp:keywords/>
  <cp:category/>
</cp:coreProperties>
</file>